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Current liabilities" sheetId="11" state="visible" r:id="rId11"/>
    <sheet xmlns:r="http://schemas.openxmlformats.org/officeDocument/2006/relationships" name="Related par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ignificant segment expenses" sheetId="15" state="visible" r:id="rId15"/>
    <sheet xmlns:r="http://schemas.openxmlformats.org/officeDocument/2006/relationships" name="Income taxes" sheetId="16" state="visible" r:id="rId16"/>
    <sheet xmlns:r="http://schemas.openxmlformats.org/officeDocument/2006/relationships" name="Loss per share of common stock" sheetId="17" state="visible" r:id="rId17"/>
    <sheet xmlns:r="http://schemas.openxmlformats.org/officeDocument/2006/relationships" name="Fair value measure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Business, basis of presentati_2"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Current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ignificant segment expenses (T" sheetId="29" state="visible" r:id="rId29"/>
    <sheet xmlns:r="http://schemas.openxmlformats.org/officeDocument/2006/relationships" name="Income taxes (Tables)" sheetId="30" state="visible" r:id="rId30"/>
    <sheet xmlns:r="http://schemas.openxmlformats.org/officeDocument/2006/relationships" name="Loss per share of common stock " sheetId="31" state="visible" r:id="rId31"/>
    <sheet xmlns:r="http://schemas.openxmlformats.org/officeDocument/2006/relationships" name="Fair value measurements (Tables" sheetId="32" state="visible" r:id="rId32"/>
    <sheet xmlns:r="http://schemas.openxmlformats.org/officeDocument/2006/relationships" name="Business, basis of presentati_3" sheetId="33" state="visible" r:id="rId33"/>
    <sheet xmlns:r="http://schemas.openxmlformats.org/officeDocument/2006/relationships" name="Prepaid expenses and other cu_3" sheetId="34" state="visible" r:id="rId34"/>
    <sheet xmlns:r="http://schemas.openxmlformats.org/officeDocument/2006/relationships" name="Property and equipment, net (De" sheetId="35" state="visible" r:id="rId35"/>
    <sheet xmlns:r="http://schemas.openxmlformats.org/officeDocument/2006/relationships" name="Current liabilities - Accrued e" sheetId="36" state="visible" r:id="rId36"/>
    <sheet xmlns:r="http://schemas.openxmlformats.org/officeDocument/2006/relationships" name="Current liabilities -Warrant li" sheetId="37" state="visible" r:id="rId37"/>
    <sheet xmlns:r="http://schemas.openxmlformats.org/officeDocument/2006/relationships" name="Current liabilities - Warrant l" sheetId="38" state="visible" r:id="rId38"/>
    <sheet xmlns:r="http://schemas.openxmlformats.org/officeDocument/2006/relationships" name="Related party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s' equity - Common s" sheetId="44" state="visible" r:id="rId44"/>
    <sheet xmlns:r="http://schemas.openxmlformats.org/officeDocument/2006/relationships" name="Stockholders' equity - June 202" sheetId="45" state="visible" r:id="rId45"/>
    <sheet xmlns:r="http://schemas.openxmlformats.org/officeDocument/2006/relationships" name="Stockholders equity - Warrants " sheetId="46" state="visible" r:id="rId46"/>
    <sheet xmlns:r="http://schemas.openxmlformats.org/officeDocument/2006/relationships" name="Stockholders equity - Warrant_2" sheetId="47" state="visible" r:id="rId47"/>
    <sheet xmlns:r="http://schemas.openxmlformats.org/officeDocument/2006/relationships" name="Stockholders' equity - Stock-ba" sheetId="48" state="visible" r:id="rId48"/>
    <sheet xmlns:r="http://schemas.openxmlformats.org/officeDocument/2006/relationships" name="Stockholders' equity - Stock-_2" sheetId="49" state="visible" r:id="rId49"/>
    <sheet xmlns:r="http://schemas.openxmlformats.org/officeDocument/2006/relationships" name="Stockholders' equity - Award pl" sheetId="50" state="visible" r:id="rId50"/>
    <sheet xmlns:r="http://schemas.openxmlformats.org/officeDocument/2006/relationships" name="Stockholders' equity - RSU (Det" sheetId="51" state="visible" r:id="rId51"/>
    <sheet xmlns:r="http://schemas.openxmlformats.org/officeDocument/2006/relationships" name="Stockholders' equity - Stock op" sheetId="52" state="visible" r:id="rId52"/>
    <sheet xmlns:r="http://schemas.openxmlformats.org/officeDocument/2006/relationships" name="Stockholders' equity - Stock - " sheetId="53" state="visible" r:id="rId53"/>
    <sheet xmlns:r="http://schemas.openxmlformats.org/officeDocument/2006/relationships" name="Significant segment expenses - " sheetId="54" state="visible" r:id="rId54"/>
    <sheet xmlns:r="http://schemas.openxmlformats.org/officeDocument/2006/relationships" name="Income taxes - Loss before inco"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Details)" sheetId="58" state="visible" r:id="rId58"/>
    <sheet xmlns:r="http://schemas.openxmlformats.org/officeDocument/2006/relationships" name="Loss per share of common stoc_2" sheetId="59" state="visible" r:id="rId59"/>
    <sheet xmlns:r="http://schemas.openxmlformats.org/officeDocument/2006/relationships" name="Loss per share of common stoc_3" sheetId="60" state="visible" r:id="rId60"/>
    <sheet xmlns:r="http://schemas.openxmlformats.org/officeDocument/2006/relationships" name="Fair value measurements - Recur"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09</t>
        </is>
      </c>
      <c r="C8" s="4" t="inlineStr">
        <is>
          <t xml:space="preserve"> </t>
        </is>
      </c>
      <c r="D8" s="4" t="inlineStr">
        <is>
          <t xml:space="preserve"> </t>
        </is>
      </c>
    </row>
    <row r="9">
      <c r="A9" s="4" t="inlineStr">
        <is>
          <t>Entity Registrant Name</t>
        </is>
      </c>
      <c r="B9" s="4" t="inlineStr">
        <is>
          <t>METAV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2389984</t>
        </is>
      </c>
      <c r="C11" s="4" t="inlineStr">
        <is>
          <t xml:space="preserve"> </t>
        </is>
      </c>
      <c r="D11" s="4" t="inlineStr">
        <is>
          <t xml:space="preserve"> </t>
        </is>
      </c>
    </row>
    <row r="12">
      <c r="A12" s="4" t="inlineStr">
        <is>
          <t>Entity Address, Address Line One</t>
        </is>
      </c>
      <c r="B12" s="4" t="inlineStr">
        <is>
          <t>545 Concord Avenue, Suite 210</t>
        </is>
      </c>
      <c r="C12" s="4" t="inlineStr">
        <is>
          <t xml:space="preserve"> </t>
        </is>
      </c>
      <c r="D12" s="4" t="inlineStr">
        <is>
          <t xml:space="preserve"> </t>
        </is>
      </c>
    </row>
    <row r="13">
      <c r="A13" s="4" t="inlineStr">
        <is>
          <t>Entity Address, City or Town</t>
        </is>
      </c>
      <c r="B13" s="4" t="inlineStr">
        <is>
          <t>Cambridge</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38</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702-9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MT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v>
      </c>
    </row>
    <row r="32">
      <c r="A32" s="4" t="inlineStr">
        <is>
          <t>Entity Common Stock, Shares Outstanding</t>
        </is>
      </c>
      <c r="B32" s="4" t="inlineStr">
        <is>
          <t xml:space="preserve"> </t>
        </is>
      </c>
      <c r="C32" s="6" t="n">
        <v>8654869</v>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63828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3. Property and equipment, net Property and equipment, net consist of the following (in thousands): ​ ​ ​ ​ ​ ​ ​ ​ ​ As of December 31, ​ ​ 2024 ​ ​ 2023 Office equipment ​ $ 88 ​ $ 80 Less accumulated depreciation ​ (54) ​ (34) Property and equipment, net ​ $ 34 ​ $ 46 ​ We recorded depreciation expense of $20 thousand and $6 thousand for 2024 and 2023, respectively, which was included in general and administrative operating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4</t>
        </is>
      </c>
    </row>
    <row r="3">
      <c r="A3" s="3" t="inlineStr">
        <is>
          <t>Current liabilities</t>
        </is>
      </c>
      <c r="B3" s="4" t="inlineStr">
        <is>
          <t xml:space="preserve"> </t>
        </is>
      </c>
    </row>
    <row r="4">
      <c r="A4" s="4" t="inlineStr">
        <is>
          <t>Current liabilities</t>
        </is>
      </c>
      <c r="B4" s="4" t="inlineStr">
        <is>
          <t>4. Current liabilities Accrued expenses and other current liabilities Accrued expenses and other current liabilities consist of the following (in thousands): ​ ​ ​ ​ ​ ​ ​ ​ ​ As of December 31, ​ ​ 2024 ​ ​ 2023 Employee related costs ​ $ 713 ​ $ 118 Professional service fees ​ ​ 17 ​ ​ 308 Other ​ 55 ​ 166 Total ​ $ 785 ​ $ 592 ​ Warrant liabilities Changes to our warrant liabilities are summarized as follows (in thousands): ​ ​ ​ ​ ​ ​ Total As of January 1, 2023 ​ $ 10,796 Reclassification of warrant liabilities upon exercise of warrants ​ ​ (7,183) Change in fair value of warrant liabilities ​ ​ (2,955) As of December 31, 2023 ​ ​ 658 Change in fair value of warrant liabilities ​ ​ (297) As of December 31, 2024 ​ $ 361 ​ Our warrant liabilities relate to the 2022 Series A warrants and 2022 Series B warrants, both of which were issued in November 2022. These warrants are considered to be derivative instruments; accordingly, we recorded their estimated fair value as warrant liabilities. We estimated the fair value of these warrants using the trading market price of our common stock due to a cashless exercise provision of these warrants whereby eight warrants can be exercised for one share of common stock for no additional consideration, which results in the warrant exercise price to be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4</t>
        </is>
      </c>
    </row>
    <row r="3">
      <c r="A3" s="3" t="inlineStr">
        <is>
          <t>Related party</t>
        </is>
      </c>
      <c r="B3" s="4" t="inlineStr">
        <is>
          <t xml:space="preserve"> </t>
        </is>
      </c>
    </row>
    <row r="4">
      <c r="A4" s="4" t="inlineStr">
        <is>
          <t>Related party</t>
        </is>
      </c>
      <c r="B4" s="4" t="inlineStr">
        <is>
          <t>5 . Related party License agreement with Dong-A for DA-1241 and DA-1726 In September 2022, we entered into the 2022 License Agreement with Dong-A pursuant to which we received an exclusive global license (except for the territory of the Republic of Korea) for two proprietary compounds for specified indications upon meeting certain financing milestones. The 2022 License Agreement covers the rights to DA-1241 for treatment of MASH and DA-1726 for treatment of obesity and MASH. The 2022 License Agreement also provides that we may develop DA-1241 for the treatment of T2DM . In connection with the 2022 License Agreement, we entered into a shared services agreement with Dong-A (the “Shared Services Agreement”), relating to DA-1241 and DA-1726, pursuant to which Dong-A may provide technical support, preclinical development, and clinical trial support services on terms and conditions acceptable to both parties. In addition, the Shared Services Agreement provides that Dong-A will manufacture all of our clinical requirements of DA-1241 and DA-1726 under the terms provided in the Shared Services Agreement. Under the terms of the 2022 License Agreement, we had previously expensed $8.2 million of IPR&amp;D in 2022 as the 2022 License Agreement did not include any processes or activities constituting a “business” acquired since none of the rights underlying the Dong-A License Agreement had alternative future uses or had reached a stage of technological feasibility. As of December 31, 2024, there were no potential milestones under the 2022 License Agreement that were no liabilities were recorded. As of December 31, 2024, Dong-A owns approximately 62% of our outstanding common stock. Shared services agreement with Dong-A In September 2022, in conjunction with the 2022 License Agreement, we entered into the Shared Services Agreement with Dong-A, relating to DA-1241 and DA-1726. The Shared Services Agreement provides that Dong-A may provide technical support, preclinical development, and clinical trial support services on terms and conditions acceptable to both parties. In addition, the Shared Services Agreement provides that Dong-A will manufacture all of our clinical requirements of DA-1241 and DA-1726 under the terms provided in the Shared Services Agreement. Either party may terminate the Shared Services Agreement for the other party’s material breach that is not cured within 30 days of notice. Dong-A may also terminate the Shared Services Agreement in part on a service-by-service or product-by-product basis upon a breach by us which is not cured within 30 days . We incurred R&amp;D expenses of $4.9 million and $2.4 million for 2024 and 2023, respectively, under the Shared Services Agreement, which are included in operating expenses in the accompanying consolidated statement of operations As of December 31, 2024 and 2023, we have amounts payable to Dong-A of $1.5 million and $0.8 million, respectively, under the Shared Services Agreement, which is included in related party payable in the accompanying consolidated balance sheets. e did not incur any expenses or liabilities under the Shared Services Agreement in 2022. License agreement with Dong-A for NB-01 (a legacy therapeutic program) In January 2018, we entered into an exclusive license agreement with Dong-A, (the “2018 License Agreement”) which agreement was amended in April 2018 and July 2019. Under the terms of the 2018 License Agreement, we obtained an exclusive, royalty-bearing, worldwide (except for the Republic of Korea) license to make, use, offer to sell, sell and import products covered by certain Dong-A intellectual property rights in its proprietary compound designated as DA-9801 (NB-01). Our license rights cover any and all applications and markets for the therapeutic, health, nutrition or well-being of humans. We may grant sublicenses to any affiliate or third party. We are responsible for all future patent prosecu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 Commitments and contingencies Operating lease In August 2023, we entered into a non-cancelable operating lease for our corporate headquarters in Cambridge, Massachusetts. The initial lease term is for three years with an option to renew for an additional two-year term. The lease commenced in September 2023 and expires in August 2026. We recorded lease rental expenses of $0.1 million and $29 thousand for 2024 and 2023, respectively, and made lease cash payments of $0.1 million and $28 thousand for 2024 and 2023, respectively. The following table reconciles the undiscounted lease liabilities to the total lease liabilities recognized on the consolidated balance sheet as of December 31, 2024 (in thousands): ​ ​ ​ ​ ​ ​ Operating ​ ​ Lease 2025 ​ $ 89 2026 ​ ​ 60 Total lease payments ​ ​ 149 Less effect of discounting ​ ​ (13) Total ​ ​ 136 Short-term portion ​ ​ 78 Long-term portion ​ $ 58 ​ As of December 31, 2024 and 2023, our lease liability, which represents the net present value of future lease payments, was calculated utilizing a discount rate of 11%, which corresponds to our estimated incremental borrowing rate. Additionally, in January 2024, we terminated a short-term operating lease for our former corporate headquarters located in Boston, Massachusetts. There were no lease rental expense or lease cash payment for 2024 for our former corporate headquarters and we recorded a lease rental expense and made lease cash payments of $22 thousand for 2023. Contingent payments and license agreements We have certain contractual contingent payments under various merger or license agreements executed between 2019 and 2020 for our legacy therapeutic programs. contractual payments to be paid by us or to be received by us under these agreements are s of December 31, 2024, no liabilities or assets were recorded in the accompanying consolidated financial statements for our legacy therapeutic programs. Legal proceedings From time to time, we may be involved in various claims and legal proceedings arising out of our ordinary course of business. We are not currently a party to any claims or legal proceedings that, in the opinion of our management, are likely to have a material adverse effect on our business and consolidated financial statements. Regardless of the outcome, litigation can have an adverse impact on us because of defense and settlement costs, diversion of management resources and other factors. Purchase commitments We enter into contracts in the normal course of business with various third parties for clinical trials, preclinical research studies, and testing, manufacturing, and other services and products for operating purposes. These contracts provide for termination upon notice. Payments due upon cancellation generally consist only of payments for services provided or expenses incurred, including non-cancellable obligations of our service providers, up to the date of cancellation. There are no minimum purchase requirements under these contract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 Employee benefit plan We adopted a 401(k) defined contribution plan in November 2018, which became effective in January 2019, for all employees over age 21 . Employees can defer up to 90 % of their compensation through payroll withholdings into the plan subject to federal law limits. Discretionary employer matches vest over a six-year period beginning on the second anniversary of an employee’s date of hire. Employee contributions and any employer matching contributions made to satisfy certain non-discrimination tests required by the Internal Revenue Code are 100 % vested upon contribution. No matching contributions were made for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 tockholders’ equity Common stock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Common stockholders are entitled to receive dividends at the sole discretion of our Board. There have been no dividends declared on common stock to date as of December 31, 2024. In the event of any liquidation, dissolution, or winding-up of MetaVia, the holders of common stock shall be entitled to share in the remaining assets of MetaVia available for distribution post preferential distributions made to any holders of our preferred stock. The Offering Securities purchase agreements In June 2024, we entered into and closed on two securities purchase agreements (the “Offering”) with an institutional investor and Dong-A, and received aggregate gross proceeds of $20.0 million, of which $10.0 million was received from Dong-A. The Offering was comprised of (i) 3,307,889 shares of common stock at a purchase price of $3.93 per share, (ii) pre-funded warrants to purchase up to 1,781,171 shares of common (the “Pre-Funded Warr ants”) at a purchase price of $3.929 per warrant, (iii) Series A warrants to purchase 5,089,060 shares of common stock (the “Series A Warrants”), and (iv) Series B warrants to purchase up to 7,633,591 shares of common stock (the “Series B Warrants”). Collec tively, the Series A Warrants and the Series B Warrants are referred to as “PIPE Common Warrants.” Of the total shares of common stock issued in the Offering, 763,359 shares were sold to an institutional investor. The Pre-Funded Warrants have an exercise price of $0.001 per share and are immediately exercisable and will expire when exercised in full and the PIPE Common Warrants have an exercise price of $3.93 per share and are exercisable as of September 18, 2024, which is the effective date of the stockholder approval received at the Special Meeting of Stockholders for the issuance of the shares upon exercise of the warrants (the “Stockholder Approval Date”). The Series A Warrants will expire on the earlier of the twelve month anniversary of the Stockholder Approval Date and within 60 days following the public announcement of the Company receiving positive Phase 1 multiple ascending dose (“MAD”) data readout for DA-1726, and the Series B Warrants will expire on the earlier of the five-year anniversary of the Stockholder Approval Date and within six months following the public announcement of the Company receiving positive Phase 1 Part 3 data readout for DA-1726. Based on the terms of the PIPE Common Warrants, we have concluded that the accounting classification of the PIPE Common Warrants is to be stockholders’ equity. Under the terms of the Pre-Funded Warrants and the PIPE Common Warrants issued to the institutional investor, we may not affect the exercise of any such Pre-Funded Warrants or PIPE Common Warrants, and the holder will not be entitled to exercise any portion of any Pre-Funded Warrants or PIPE Common Warrants, if, upon giving effect to such exercise, the aggregate number of shares of common stock beneficially owned by the holder (together with its affiliates, other persons acting or who could be deemed to be acting as a group together with the holder or any of the holder’s affiliates, and any other persons whose beneficial ownership of common stock would or could be aggregated with the holder’s or any of the holder’s affiliates) would exceed 9.99% (in the case of the Pre-Funded Warrants) or 4.99% (in the case of the PIPE Common Warrants) of the number of shares of the Company’s outstanding common stock immediately after giving effect to the exercise (the “Beneficial Ownership Limitation”), as such percentage ownership is calculated in accordance with Section 13(d) of the Exchange Act and the applicable regulations of the SEC. A holder of the Pre-Funded Warrants or PIPE Common Warrants that were issued to the institutional investor may increase or decrease the Beneficial Ownership Limitation to a higher or lower percentage (not to exceed 9.99% ), effective 61 days after written notice to us. Any such increase or decrease will apply only to that holder and not to any other holder of the Pre-Funded Warrants or PIPE Common Warrants. Placement agent We paid the placement agent a cash fee equal to 7.0% of the gross proceeds of the Offering received from a certain institutional investor and $0.1 million for non-accountable expenses and clearing costs. In addition, we issued warrants to the placement agent’s designees (“Placement Agent Warrants”) to purchase up to 127,227 shares of common stock (which represents 5% of the sum of the shares of common stock and Pre-Funded Warrants sold to the institutional investor in the Offering) at an exercise price of $4.9125 per share (which represents a premium of 125% of the offering price per share of common stock in the Offering). The Placement Agent Warrants will be exercisable beginning on the effective date of the Stockholder Approval Date and will expire on the earlier of (i) two years after the date that the shares of common stock underlying the Placement Agent Warrants are registered pursuant to an effective registration statement filed pursuant to the Securities Act of 1933, as amended, which occurred on July 24, 2024, and (ii) June 23, 2029. The grant date fair value of the Placement Agent Warrants was $0.3 million, which represents a non-cash issuance cost. The weighted average grant date fair value per share of these Placement Agent Warrants was $2.73 , which was determined using the Black-Scholes option pricing model. Based on the terms of the Placement Agreement Warrants, we have concluded that the accounting classification of the Placement Agent Warrants is stockholders’ equity in the accompanying consolidated balance sheets. Upon the exercise for cash of any PIPE Common Warrants issued to a certain institutional investor, we shall pay the placement agent (i) a cash fee of 7.0% of the aggregate gross exercise price paid in cash with respect thereto and (ii) a non-cash fee in the form of additional warrants to purchase the number of shares of common stock equal to 5.0% of the aggregate number of such shares of common stock underlying such warrants. The cash fee payable to the placement agent for any PIPE Common Warrants exercised by the institutional investor is accounted for as a contingent commitment and will be recorded as an offset to any gross proceeds received from any future exercises of PIPE Common Warrants by the institutional investor. The non-cash fee payable to the placement agent for any PIPE Common Warrants exercised by the institutional investor is accounted for as contingent warrants (“Placement Agent Contingent Warrants”) to purchase up to 318,067 shares of common stock, which is subject to performance criteria of the institutional investor regarding any exercise for cash of any PIPE Common Warrants with an assumed grant date of the Offering closing date, and an exercise price of $4.9125 per share. The weighted average grant date fair value per share of these Placement Agent Contingent Warrants was $3.43 , which was determined using the Black-Scholes option pricing model. Based on the terms of the placement agent engagement letter, we have concluded that the accounting classification of the Placement Agent Contingent Warrants is to be stockholders’ equity. On each balance sheet reporting date, we will need to assess whether it is probable for us to issue warrants to the placement agent based on whether it is probable for any PIPE Common Warrants to be exercised by the institutional investor. As of December 31, 2024, we determined that the issuance of additional warrants to the placement agent is not yet probable; accordingly, the Placement Agent Contingent Warrants had no impact on the consolidated balance sheets. Warrants The following warrants were outstanding as of December 31, 2024 and 2023: ​ ​ ​ ​ ​ ​ ​ ​ ​ ​ ​ Shares of Common Stock Issuable ​ ​ ​ ​ ​ ​ for Outstanding Warrants ​ ​ ​ ​ ​ ​ As of December 31, ​ Exercise ​ Expiration Warrant Issuance 2024 ​ 2023 ​ Price ​ Date July 2018 (1) 6 ​ 6 ​ $ 44,820.00 ​ July 2028 April 2020 (1) 159 ​ 159 ​ $ 3,000.00 ​ April 2025 January 2021 (1) 10,421 ​ 10,421 ​ $ 1,447.20 ​ July 2026 October 2021 (1) 15,390 ​ 15,390 ​ $ 900.00 ​ April 2025 November 2022 Series B (2) 177,938 ​ 177,938 ​ $ 0.00 ​ December 2027 June 2024 Placement Agent (3) 127,227 ​ — ​ $ 4.91 ​ July 2026 June 2024 Pre-Funded (4) 1,430,000 ​ — ​ $ 0.00 ​ no expiration date June 2024 Series A (5) 5,089,060 ​ — ​ $ 3.93 ​ September 2025 (latest date) June 2024 Series B (6) 7,633,591 ​ — ​ $ 3.93 ​ September 2029 (latest date) Total 14,483,792 ​ 203,914 ​ ​ ​ ​ ​ (1) The number of outstanding and exercisable warrants is equal to the number of shares of common stock issuable for outstanding warrants. (2) The number of outstanding and exercisable warrants of 1,423,504 represent eight times the number of shares of common stock issuable for these warrants. T hese warrants have a cashless exercise provision whereby eight warrants can be exercised for one share of common stock for no additional consideration, which renders the $3.00 per warrant exercise price to be zero . I n 2023, 6,843,666 Series B warrants issued in November 2022 were exercised for 855,458 shares of our common stock. (3) These warrants are exercisable at any time from the Stockholder Approval Date and expire two years after a resale registration statement covering the shares of common stock issuable upon the exercise of the warrants hereunder becomes effective with the SEC. In July 2024, a resale registration statement was filed with the SEC and became effective. (4) These warrants are exercisable immediately upon their issuance in June 2024 and are considered to be perpetual warrants without any expiration date. Additionally, i n the third quarter of 2024, 351,171 Pre-Funded Warrants were exercised for an equivalent number of shares of our common stock. (5) These warrants are exercisable at any time from the Stockholder Approval Date and expire earlier of (i) the twelve months anniversary of the Stockholder Approval Date, and (ii) the 60 th day following the date on which the Company publicly announces the receiving of positive Phase 1 MAD data readout for DA-1726. (6) These warrants are exercisable at any time from the Stockholder Approval Date and expire on the earlier of (i) the five-year anniversary of the Stockholder Approval Date and (ii) the six months anniversary following the date on which the Company publicly announce the receiving of positive Phase 1, Part 3 data readout for DA-1726. Additionally, on a cashless basis, 6,768,837 Series A warrants issued in November 2022 were exercised in 2023 for 846,105 shares of our common stock. As of December 31, 2023, all Series A warrants were fully exercised for shares of our common stock. Stock-based compensation Stock-based compensation expense was included in general and administrative and research and development as follows (in thousands) : ​ ​ ​ ​ ​ ​ ​ ​ ​ ​ ​ Year Ended December 31, ​ ​ ​ 2024 ​ 2023 General and administrative ​ ​ $ 366 ​ $ 178 Research and development ​ ​ ​ 172 ​ ​ 44 Total stock-based compensation ​ ​ $ 538 ​ $ 222 ​ Stock-based award plans In December 2019, in connection with a merger, we adopted the 2019 Equity Incentive Plan (the “2019 Plan”). Additionally, we adopted the 2021 Inducement Plan in November 2021 and the Amended and Restated 2022 Equity Incentive Plan (the “2022 Plan”) in December 2022. The 2019 Plan, 2021 Inducement Plan and 2022 Plan provide for the grant of stock options, restricted stock, RSUs and other equity awards of our common stock to employees, officers, consultants, and directors. Stock options granted under any of these plans expire within a period of not more than ten years from the date of grant. With the adoption of the 2022 Plan, no additional shares may be added to or granted from the 2019 Plan, and any shares related to forfeited awards are carryover to the 2022 Plan. In June 2024, in connection with the 2024 Annual Meeting of Stockholders, our stockholders approved an amendment (the “Amendment”) to our 2022 Plan. Pursuant to the terms and conditions of the Amendment, the 2022 Plan was amended to: ● automatically increase on January 1st of each year for a period of eight years commencing on January 1, 2025 and ending on (and including) January 1, 2032, the aggregate number of shares of common stock that may be issued pursuant to Awards (as defined i n the 2022 Plan) to an amount equal to 10% of the Fully Diluted Shares (as defined in the 2022 Plan) as of the last day of the preceding calendar year, provided, however that the Board may act prior to the effective date of any such annual increase to provide that the increase for such year will be a lesser number of shares of common stock; and ● increase the aggregate maximum number of shares of common stock that may be issued pursuant to the exercise of Incentive Stock Options (as defined in the 2022 Plan) to 1 million shares of the common stock plus the amount of any increase in the number of shares that may be available for issuance pursuant to the annual increase described above, but in no event more than 15 million shares of the common stock issued as incentive stock options. The following table summarizes the outstanding awards issued pursuant to our stock-based award plans and inducement grants as of December 31, 2024 and the remaining shares of common stock available for future issuance: ​ ​ ​ ​ ​ ​ ​ ​ ​ ​ ​ ​ ​ ​ Remaining shares of ​ ​ Stock ​ ​ ​ common stock available Plan Name ​ Options ​ RSUs ​ for future issuance 2019 Plan ​ 1,575 ​ — ​ — 2022 Plan ​ 3,125 ​ 175,086 ​ 356,992 2021 Inducement Plan ​ — ​ — ​ 4,166 Total ​ 4,700 ​ 175,086 ​ 361,158 ​ For stock options and RSUs granted under the 2019 Plan and 2022 Plan as of December 31, 2024, unrecognized stock-based compensation costs totaled $0.6 million. The unrecognized stock-based costs are expected to be recognized as an expense over a weighted average period of 1.7 years. RSUs The following table summarizes the status of our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Fair ​ Issuable ​ Fair Value ​ Intrinsic ​ ​ for RSUs ​ Price ​ Value ​ for RSUs ​ Price ​ Value As of January 1, 2023 ​ — ​ $ — ​ $ — ​ — ​ $ — ​ $ — Granted ​ 173,395 ​ ​ 4.45 ​ ​ ​ ​ ​ ​ ​ ​ ​ ​ ​ Forfeited/cancelled ​ (7,032) ​ ​ 4.04 ​ ​ ​ ​ ​ ​ ​ ​ ​ ​ ​ Vested and released ​ (25,002) ​ ​ 3.99 ​ ​ 100 ​ ​ ​ ​ ​ ​ ​ ​ Vested and deferred release ​ ​ ​ ​ ​ ​ ​ ​ ​ 5,469 ​ ​ 4.02 ​ ​ ​ As of December 31, 2023 ​ 141,361 ​ ​ 4.55 ​ ​ 523 ​ 5,469 ​ ​ 4.02 ​ ​ 20 Granted ​ 120,129 ​ ​ 4.56 ​ ​ ​ ​ ​ ​ ​ ​ ​ ​ ​ Vested and released ​ (86,404) ​ ​ 4.31 ​ ​ 284 ​ ​ ​ ​ ​ ​ ​ ​ Vested and deferred release ​ ​ ​ ​ ​ ​ ​ ​ ​ 7,554 ​ ​ 4.44 ​ ​ ​ As of December 31, 2024 ​ 175,086 ​ $ 4.68 ​ $ 355 ​ 13,023 ​ $ 4.26 ​ $ 26 ​ Stock options The following table summarizes the status of our outstanding and exercisable options and related transactions for the period presented ( in thousands, except share and per share amounts): ​ ​ ​ ​ ​ ​ ​ ​ ​ ​ ​ ​ ​ ​ ​ ​ ​ Outstanding ​ Exercisable ​ ​ Shares of ​ ​ ​ ​ Weighted ​ Shares of ​ ​ ​ ​ Weighted ​ ​ Common ​ Weighted ​ Average ​ Common ​ Weighted ​ Average ​ ​ Stock ​ Average ​ Remaining ​ Stock ​ Average ​ Remaining ​ ​ Issuable ​ Exercise ​ Contractual ​ Issuable ​ Exercise ​ Contractual ​ ​ for Options ​ Price ​ Term (years) ​ for Options ​ Price ​ Term (years) As of January 1, 2023 ​ 4,560 ​ $ 796.96 ​ 8.5 ​ 2,238 ​ $ 1,173.60 ​ 8.1 Granted ​ 3,125 ​ ​ 5.36 ​ ​ ​ ​ ​ ​ ​ ​ ​ Forfeited and cancelled ​ (2,985) ​ ​ 596.32 ​ ​ ​ ​ ​ ​ ​ ​ ​ As of December 31, 2023 ​ 4,700 ​ ​ 398.30 ​ 8.6 ​ 4,577 ​ ​ 391.04 ​ 8.6 As of December 31, 2024 ​ 4,700 ​ $ 398.30 ​ 7.5 ​ 4,695 ​ $ 398.46 ​ 7.5 ​ The aggregate intrinsic value of our outstanding and exercisable options was zero as of January 1, 2023 and December 31, 2023 and 2024. Grant date fair value of RSUs, stock options and warrants We estimated the grant date fair value of RSUs granted to employees, consultants, and directors based on the closing sales price of our common stock as reported on Nasdaq on the date of grant. The following table sets forth the fair value per share of Placement Agent Warrants granted in 2024 and the weighted average fair value per share of stock options granted in 2023 and the assumptions used in the Black-Scholes option-pricing model: ​ ​ ​ ​ ​ ​ ​ ​ ​ ​ ​ ​ ​ ​ ​ ​ Placement Agent ​ ​ ​ ​ ​ ​ Contingent ​ Stock ​ ​ Warrants ​ Warrants ​ Options ​ ​ Granted in ​ Granted in ​ Granted in ​ ​ June 2024 ​ June 2024 ​ March 2023 Weighted average fair value ​ $ 2.73 ​ ​ $ 3.43 ​ ​ $ 3.63 ​ Expected stock price volatility ​ ​ 140.0 % ​ ​ 127.0 % ​ ​ 82.9 % Expected term (years) ​ ​ 2.1 ​ ​ ​ 5.7 ​ ​ ​ 5.0 ​ Expected dividend yield ​ ​ — % ​ ​ — % ​ ​ — % Risk-free interest rate ​ ​ 4.63 % ​ ​ 4.31 % ​ ​ 3.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segment expenses</t>
        </is>
      </c>
      <c r="B1" s="2" t="inlineStr">
        <is>
          <t>12 Months Ended</t>
        </is>
      </c>
    </row>
    <row r="2">
      <c r="B2" s="2" t="inlineStr">
        <is>
          <t>Dec. 31, 2024</t>
        </is>
      </c>
    </row>
    <row r="3">
      <c r="A3" s="3" t="inlineStr">
        <is>
          <t>Significant segment expenses</t>
        </is>
      </c>
      <c r="B3" s="4" t="inlineStr">
        <is>
          <t xml:space="preserve"> </t>
        </is>
      </c>
    </row>
    <row r="4">
      <c r="A4" s="4" t="inlineStr">
        <is>
          <t>Significant segment expenses</t>
        </is>
      </c>
      <c r="B4" s="4" t="inlineStr">
        <is>
          <t xml:space="preserve">8. Significant segment expenses The following table sets forth the significant segment expenses that are regularly provided to our CODM: ​ ​ ​ ​ ​ ​ ​ ​ ​ Year Ended December 31, ​ ​ 2024 ​ 2023 Operating expenses ​ ​ ​ ​ Research and development ​ ​ ​ ​ ​ ​ Clinical trial ​ $ 14,441 ​ $ 5,100 Costs under the Shared Services Agreement with Dong-A (related party) ​ ​ 4,930 ​ ​ 2,438 Employee compensation and benefits ​ ​ 1,606 ​ ​ 461 Consulting ​ ​ 288 ​ ​ 483 Other (1) ​ ​ 288 ​ ​ 676 Total research and development ​ ​ 21,553 ​ ​ 9,158 General and administrative ​ ​ ​ ​ ​ ​ Legal and professional fees ​ ​ 2,864 ​ ​ 3,007 Consulting ​ ​ 1,533 ​ ​ 1,961 Employee compensation and benefits ​ ​ 1,659 ​ ​ 620 Other (2) ​ ​ 1,200 ​ ​ 1,140 Total general and administrative ​ ​ 7,256 ​ ​ 6,728 Total operating expenses ​ $ 28,809 ​ $ 15,886 (1) Other R&amp;D expenses include non-clinical and preclinical services and other R&amp;D expenditures. (2) Other G&amp;A expenses include insurance, software license fees, non-income state taxes, lease rental expenses and other G&amp;A expendi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Our loss before income taxes is as follows (in thousands): ​ ​ ​ ​ ​ ​ ​ ​ ​ ​ Year Ended December 31, ​ ​ 2024 ​ 2023 United States ​ $ (27,592) ​ $ (12,468) Foreign ​ ​ — ​ ​ (2) Loss before income taxes ​ $ (27,592) ​ $ (12,470) ​ The components of our income tax provision are as follows (in thousands): ​ ​ ​ ​ ​ ​ ​ ​ ​ Year Ended December 31, ​ ​ 2024 ​ 2023 Income tax (benefit) expense: ​ ​ ​ ​ ​ ​ Current ​ ​ ​ ​ ​ ​ United States ​ $ — ​ $ — Foreign ​ ​ — ​ ​ — Total current income tax (benefit) expense ​ ​ — ​ ​ — Deferred ​ ​ ​ ​ ​ ​ United States ​ ​ (8,401) ​ ​ (3,424) Foreign ​ ​ — ​ ​ 176 Total deferred income tax (benefit) expense ​ ​ (8,401) ​ ​ (3,248) Change in valuation allowance - United States ​ ​ 8,401 ​ ​ 3,424 Change in valuation allowance - Foreign ​ ​ — ​ ​ (176) Provision for income taxes ​ $ — ​ $ — ​ Our effective tax rate for 2024 and 2023 was zero percent. A reconciliation between income tax computed at the statutory U.S. federal statutory rate and the consolidated effective tax rate is as follows: ​ ​ ​ ​ ​ ​ ​ ​ ​ ​ Year Ended December 31, ​ ​ 2024 ​ 2023 Income taxes at federal statutory rate ​ 21.0 % ​ 21.0 % State income tax, net of federal benefit ​ 6.0 ​ ​ 3.0 ​ Change in state tax rate ​ 2.5 ​ ​ (1.4) ​ Change in fair value of warrant liabilities ​ 0.3 ​ ​ 5.7 ​ Other ​ 0.6 ​ ​ (0.8) ​ Valuation allowance ​ (30.4) ​ ​ (27.5) ​ Effective tax rate ​ — % ​ — % ​ The significant components of our deferred tax assets and liabilities are as follows (in thousands): ​ ​ ​ ​ ​ ​ ​ ​ ​ As of December 31, ​ ​ 2024 ​ 2023 Gross deferred income tax assets: ​ ​ ​ ​ ​ ​ Federal and state operating loss carryforwards ​ $ 4,959 ​ $ 2,107 Acquired intangibles ​ ​ 3,000 ​ ​ 2,803 Stock-based compensation ​ ​ 458 ​ ​ 392 Lease liability ​ ​ 37 ​ ​ 49 Capitalized R&amp;D expenses ​ ​ 7,516 ​ ​ 2,315 Other ​ ​ 118 ​ ​ 34 R&amp;D credit carryforwards ​ ​ 26 ​ ​ 26 Total gross deferred income tax assets ​ ​ 16,114 ​ ​ 7,726 Valuation allowance - U.S. federal ​ ​ (16,077) ​ ​ (7,676) Gross deferred tax assets, net of valuation allowance ​ ​ 37 ​ ​ 50 Gross deferred tax liabilities: ​ ​ ​ ​ ​ ​ ROU asset ​ ​ (36) ​ ​ (49) Other ​ ​ (1) ​ ​ (1) Gross deferred income tax liabilities ​ ​ (37) ​ ​ (50) Deferred income tax assets, net ​ $ — ​ $ — ​ The realization of our deferred income tax assets is primarily dependent upon future taxable income, if any, and such income is uncertain in both amount and timing. We have had significant pre-tax losses since our inception, and we have not yet generated revenues and face significant challenges to becoming profitable. Accordingly, we have recorded a valuation allowance of $16.1 million and $7.7 million as of December 31, 2024 and 2023, respectively. U.S. federal deferred income tax assets will continue to require a valuation allowance until we can demonstrate their realizability through sustained profitability or another source of income. As of December 31, 2024 and 2023, our U.S. federal net operating loss (“NOL”) carryforwards were $18.5 million and $8.8 million, respectively. We had $24 thousand of U.S. federal R&amp;D credit carryforwards as of December 31, 2024 and 2023. As of December 31, 2024 and 2023, we had state NOL carryforwards of $17.4 million and $4.4 million. We had $2 thousand of state R&amp;D credit carryforwards as of December 31, 2024 and 2023. Since our U.S. federal net operating losses were incurred after December 31, 2017, our U.S NOL will not expire. Our state NOL and U.S federal and R&amp;D credit carryforwards will begin to expire in 2042, if not utilized. Lastly, since the foreign subsidiary that generated the foreign losses was dissolved and liquidated in June 2023, the recorded value of foreign NOL and related deferred tax asset have been reduced to zero as of December 31, 2023. Our ability to utilize our NOL and R&amp;D credit carryforwards have been and may be substantially limited due to the ownership changes that have occurred or that could occur in the future, as provided by Section 382 of the Internal Revenue Code of 1986, as amended (the “Code”), and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We recognize interest and/or penalties related to uncertain tax positions in income tax expense. There were no uncertain tax positions as of December 31, 2024 and 2023, and as such, no interest or penalties were recorded to income tax expense. Our U.S. corporate tax returns are subject to examination beginning with the 2019 tax year for U.S. federal and state jurisdictions, and beginning with the 2019 tax year for one foreign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12 Months Ended</t>
        </is>
      </c>
    </row>
    <row r="2">
      <c r="B2" s="2" t="inlineStr">
        <is>
          <t>Dec. 31, 2024</t>
        </is>
      </c>
    </row>
    <row r="3">
      <c r="A3" s="3" t="inlineStr">
        <is>
          <t>Loss per share of common stock</t>
        </is>
      </c>
      <c r="B3" s="4" t="inlineStr">
        <is>
          <t xml:space="preserve"> </t>
        </is>
      </c>
    </row>
    <row r="4">
      <c r="A4" s="4" t="inlineStr">
        <is>
          <t>Loss per share of common stock</t>
        </is>
      </c>
      <c r="B4" s="4" t="inlineStr">
        <is>
          <t>10. Loss per share of common stock The following table sets forth the computation of basic and diluted loss per share of common stock (in thousands, except share and per share amounts): ​ ​ ​ ​ ​ ​ ​ ​ ​ Year Ended December 31, ​ ​ 2024 ​ 2023 Numerator: ​ ​ ​ ​ ​ ​ Net loss ​ $ (27,592) ​ $ (12,470) Denominator: ​ ​ ​ ​ ​ ​ Weighted average shares of common stock, basic ​ ​ 7,757,128 ​ ​ 5,071,101 Effect of dilutive securities ​ ​ — ​ ​ — Weighted average shares of common stock, diluted ​ ​ 7,757,128 ​ ​ 5,071,101 Loss per share of common stock, basic and diluted ​ $ (3.56) ​ $ (2.46) ​ For each of the periods presented in the above table, our basic weighted average shares of common stock include any outstanding (i) November 2022 Series A warrants, (ii) November 2022 Series B warrants, (ii) June 2024 Pre-Funded Warrants and (iii) vested RSUs in which their release was deferred in accordance with the respective award agreement during the respective period. Since we reported a net loss for 2024 and 2023, our potentially dilutive securities are deemed to be anti-dilutive, accordingly, there was no effect of dilutive securities. Therefore, our basic and diluted loss per share of common stock and our basic and diluted weighted average shares of common stock are the same for 2024 and 2023. The following table sets forth the outstanding securities as of the periods presented which were not included in the calculation of diluted earnings per share of common stock for 2024 and 2023: ​ ​ ​ ​ ​ ​ ​ ​ As of December 31, ​ 2024 2023 Stock options ​ 4,700 ​ 4,700 RSUs ​ 162,063 ​ 141,361 Warrants ​ 12,875,854 ​ 25,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1. Fair value measurements Fair value is a market-based measurement, not an entity specific measurement and is defined as “the price that would be received to sell an asset or paid to transfer a liability in an orderly transaction between market participants at the measurement date.” Fair value measurements are defined on a three-level hierarchy: Level 1: Unadjusted quoted prices for identical assets or liabilities in active markets; Level 2: Quoted prices for similar assets and liabilities in active markets, quoted prices in markets that are not active, or inputs which are observable, whether directly or indirectly, for substantially the full term of the asset or liability; and Level 3: Unobservable inputs that reflect our own assumptions about the assumptions market participants would use in pricing the asset or liability in which there is little, if any, market activity for the asset or liability at the measurement date. The following table sets forth our financial assets and liabilities, subject to fair value measurements on a recurring basis, by level within the fair value hierarchy (in thousands) : ​ ​ ​ ​ ​ ​ ​ ​ ​ ​ ​ ​ ​ ​ ​ ​ ​ ​ ​ ​ ​ ​ ​ ​ ​ ​ ​ As of December 31, 2024 ​ As of December 31, 2023 Description Total Level 1 Level 2 Level 3 Total Level 1 Level 2 Level 3 Liabilities: ​ ​ ​ ​ ​ ​ ​ ​ ​ ​ ​ ​ ​ ​ ​ ​ ​ ​ ​ ​ ​ ​ ​ ​ Warrant liabilities ​ $ 361 ​ $ — ​ $ 361 ​ $ — ​ $ 658 ​ $ — ​ $ 658 ​ $ — Total ​ $ 361 ​ $ — ​ $ 361 ​ $ — ​ $ 658 ​ $ — ​ $ 658 ​ $ — ​ We estimated the fair value of our warrant liabilities using the trading market price of our common stock due to a cashless exercise provision of these warrants whereby eight warrants can be exercised for one share of common stock for no additional consideration, which results in the warrant exercise price to be zero. Accordingly, our warrant liabilities were considered to be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7592</v>
      </c>
      <c r="C4" s="7" t="n">
        <v>-1247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6017</v>
      </c>
      <c r="C3" s="7" t="n">
        <v>22435</v>
      </c>
    </row>
    <row r="4">
      <c r="A4" s="4" t="inlineStr">
        <is>
          <t>Prepaid expenses and other current assets</t>
        </is>
      </c>
      <c r="B4" s="6" t="n">
        <v>55</v>
      </c>
      <c r="C4" s="6" t="n">
        <v>77</v>
      </c>
    </row>
    <row r="5">
      <c r="A5" s="4" t="inlineStr">
        <is>
          <t>Total current assets</t>
        </is>
      </c>
      <c r="B5" s="6" t="n">
        <v>16072</v>
      </c>
      <c r="C5" s="6" t="n">
        <v>22512</v>
      </c>
    </row>
    <row r="6">
      <c r="A6" s="4" t="inlineStr">
        <is>
          <t>Property and equipment, net</t>
        </is>
      </c>
      <c r="B6" s="6" t="n">
        <v>34</v>
      </c>
      <c r="C6" s="6" t="n">
        <v>46</v>
      </c>
    </row>
    <row r="7">
      <c r="A7" s="4" t="inlineStr">
        <is>
          <t>Right-of-use asset</t>
        </is>
      </c>
      <c r="B7" s="6" t="n">
        <v>133</v>
      </c>
      <c r="C7" s="6" t="n">
        <v>202</v>
      </c>
    </row>
    <row r="8">
      <c r="A8" s="4" t="inlineStr">
        <is>
          <t>Other assets</t>
        </is>
      </c>
      <c r="B8" s="6" t="n">
        <v>21</v>
      </c>
      <c r="C8" s="6" t="n">
        <v>21</v>
      </c>
    </row>
    <row r="9">
      <c r="A9" s="4" t="inlineStr">
        <is>
          <t>Total assets</t>
        </is>
      </c>
      <c r="B9" s="6" t="n">
        <v>16260</v>
      </c>
      <c r="C9" s="6" t="n">
        <v>22781</v>
      </c>
    </row>
    <row r="10">
      <c r="A10" s="3" t="inlineStr">
        <is>
          <t>Current liabilities:</t>
        </is>
      </c>
      <c r="B10" s="4" t="inlineStr">
        <is>
          <t xml:space="preserve"> </t>
        </is>
      </c>
      <c r="C10" s="4" t="inlineStr">
        <is>
          <t xml:space="preserve"> </t>
        </is>
      </c>
    </row>
    <row r="11">
      <c r="A11" s="4" t="inlineStr">
        <is>
          <t>Accounts payable</t>
        </is>
      </c>
      <c r="B11" s="6" t="n">
        <v>3879</v>
      </c>
      <c r="C11" s="6" t="n">
        <v>821</v>
      </c>
    </row>
    <row r="12">
      <c r="A12" s="4" t="inlineStr">
        <is>
          <t>Clinical trial accrued liabilities</t>
        </is>
      </c>
      <c r="B12" s="6" t="n">
        <v>1696</v>
      </c>
      <c r="C12" s="6" t="n">
        <v>3033</v>
      </c>
    </row>
    <row r="13">
      <c r="A13" s="4" t="inlineStr">
        <is>
          <t>Accrued expenses and other current liabilities</t>
        </is>
      </c>
      <c r="B13" s="6" t="n">
        <v>785</v>
      </c>
      <c r="C13" s="6" t="n">
        <v>592</v>
      </c>
    </row>
    <row r="14">
      <c r="A14" s="4" t="inlineStr">
        <is>
          <t>Warrant liabilities</t>
        </is>
      </c>
      <c r="B14" s="6" t="n">
        <v>361</v>
      </c>
      <c r="C14" s="6" t="n">
        <v>658</v>
      </c>
    </row>
    <row r="15">
      <c r="A15" s="4" t="inlineStr">
        <is>
          <t>Related party payable</t>
        </is>
      </c>
      <c r="B15" s="7" t="n">
        <v>1472</v>
      </c>
      <c r="C15" s="7" t="n">
        <v>789</v>
      </c>
    </row>
    <row r="16">
      <c r="A16" s="4" t="inlineStr">
        <is>
          <t>Other Liability, Current, Related Party [Extensible Enumeration]</t>
        </is>
      </c>
      <c r="B16" s="4" t="inlineStr">
        <is>
          <t>Related Party [Member]</t>
        </is>
      </c>
      <c r="C16" s="4" t="inlineStr">
        <is>
          <t>Related Party [Member]</t>
        </is>
      </c>
    </row>
    <row r="17">
      <c r="A17" s="4" t="inlineStr">
        <is>
          <t>Lease liability, short-term</t>
        </is>
      </c>
      <c r="B17" s="7" t="n">
        <v>78</v>
      </c>
      <c r="C17" s="7" t="n">
        <v>67</v>
      </c>
    </row>
    <row r="18">
      <c r="A18" s="4" t="inlineStr">
        <is>
          <t>Total current liabilities</t>
        </is>
      </c>
      <c r="B18" s="6" t="n">
        <v>8271</v>
      </c>
      <c r="C18" s="6" t="n">
        <v>5960</v>
      </c>
    </row>
    <row r="19">
      <c r="A19" s="4" t="inlineStr">
        <is>
          <t>Lease liability, long-term</t>
        </is>
      </c>
      <c r="B19" s="6" t="n">
        <v>58</v>
      </c>
      <c r="C19" s="6" t="n">
        <v>136</v>
      </c>
    </row>
    <row r="20">
      <c r="A20" s="4" t="inlineStr">
        <is>
          <t>Total liabilities</t>
        </is>
      </c>
      <c r="B20" s="6" t="n">
        <v>8329</v>
      </c>
      <c r="C20" s="6" t="n">
        <v>609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per share; 10,000 shares authorized and no shares issued or outstanding as of December 31, 2024 and 2023</t>
        </is>
      </c>
      <c r="B23" s="4" t="inlineStr">
        <is>
          <t xml:space="preserve"> </t>
        </is>
      </c>
      <c r="C23" s="4" t="inlineStr">
        <is>
          <t xml:space="preserve"> </t>
        </is>
      </c>
    </row>
    <row r="24">
      <c r="A24" s="4" t="inlineStr">
        <is>
          <t>Common stock, $0.001 par value per share, 100,000 shares authorized as of December 31, 2024 and 2023; 8,637 and 4,906 shares issued and outstanding as of December 31, 2024 and 2023, respectively</t>
        </is>
      </c>
      <c r="B24" s="6" t="n">
        <v>9</v>
      </c>
      <c r="C24" s="6" t="n">
        <v>5</v>
      </c>
    </row>
    <row r="25">
      <c r="A25" s="4" t="inlineStr">
        <is>
          <t>Additional paid-in capital</t>
        </is>
      </c>
      <c r="B25" s="6" t="n">
        <v>143779</v>
      </c>
      <c r="C25" s="6" t="n">
        <v>124945</v>
      </c>
    </row>
    <row r="26">
      <c r="A26" s="4" t="inlineStr">
        <is>
          <t>Accumulated deficit</t>
        </is>
      </c>
      <c r="B26" s="6" t="n">
        <v>-135857</v>
      </c>
      <c r="C26" s="6" t="n">
        <v>-108265</v>
      </c>
    </row>
    <row r="27">
      <c r="A27" s="4" t="inlineStr">
        <is>
          <t>Total stockholders' equity</t>
        </is>
      </c>
      <c r="B27" s="6" t="n">
        <v>7931</v>
      </c>
      <c r="C27" s="6" t="n">
        <v>16685</v>
      </c>
    </row>
    <row r="28">
      <c r="A28" s="4" t="inlineStr">
        <is>
          <t>Total liabilities and stockholders' equity</t>
        </is>
      </c>
      <c r="B28" s="7" t="n">
        <v>16260</v>
      </c>
      <c r="C28" s="7" t="n">
        <v>22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We recognize the importance of assessing, identifying, and managing risks associated with cybersecurity threats. These risks include, among other things, operational risks; intellectual property theft; fraud; extortion; harm to employees, violation of privacy or security laws and other litigation and legal risk; and reputational risks.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or incident that resulted in a material adverse impact to our business or operations, there can be no guarantee that we will not experience such an incident in the future. 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We work with a third-party provider to monitor threats and potential cybersecurity breaches. We have processes in place to assess, identify, manage, and address material cybersecurity threats and incidents. These include, among other things: ongoing security awareness training for employees; mechanisms to detect and monitor unusual network activity; and containment and incident response tools. We monitor issues that are internally discovered or reported by our third-party monitoring service that may affect our information services and have processes to assess those issues for potential cybersecurity impact or risk. We impose security requirements upon our suppliers and CROs, including maintaining an effective security management program; abiding by information handling and asset management requirements; and notifying us in the event of any known or suspected cyber incident.</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risks associated with cybersecurity threats. These risks include, among other things, operational risks; intellectual property theft; fraud; extortion; harm to employees, violation of privacy or security laws and other litigation and legal risk; and reputational risks. We are committed to maintaining robust governance and oversight of these risks and to implementing mechanisms, controls, technologies, and processes designed to help us assess, identify, and manage the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has ultimate oversight of cybersecurity risk, which it manages as part of our enterprise risk management program. That program is utilized in making decisions with respect to Company priorities, resource allocations, and oversight structures. The Board is assisted by the audit committee, which reviews our cybersecurity program with management and reports to the Board.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Our Chief Executive Officer, Chief Financial Officer and corporate controller have operational experience in assessing and managing cybersecurity risk. Our Chief Executive Officer plays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Executive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MetaVia. Our Chief Financial Officer is informed by our third-party monitoring service of any cybersecurity incidents, who will then escalate the incident to our Chief Executive Officer, if necessary. Furthermore, significant cybersecurity matters, and strategic risk management decisions are escalated to the Board, ensuring that they have comprehensive oversight and can provide guidance on critical cybersecurity issues.</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Our Board has ultimate oversight of cybersecurity risk, which it manages as part of our enterprise risk management program. That program is utilized in making decisions with respect to Company priorities, resource allocations, and oversight structures. The Board is assisted by the audit committee, which reviews our cybersecurity program with management and reports to the Board.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3">
      <c r="A13" s="4" t="inlineStr">
        <is>
          <t>Cybersecurity Risk Role of Management [Text Block]</t>
        </is>
      </c>
      <c r="B13" s="4" t="inlineStr">
        <is>
          <t>Our Chief Executive Officer, Chief Financial Officer and corporate controller have operational experience in assessing and managing cybersecurity risk. Our Chief Executive Officer plays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hief Executive Officer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MetaVia. Our Chief Financial Officer is informed by our third-party monitoring service of any cybersecurity incidents, who will then escalate the incident to our Chief Executive Officer, if necessary. Furthermore, significant cybersecurity matters, and strategic risk management decisions are escalated to the Board,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Chief Financial Officer and corporate controller</t>
        </is>
      </c>
    </row>
    <row r="16">
      <c r="A16" s="4" t="inlineStr">
        <is>
          <t>Cybersecurity Risk Management Expertise of Management Responsible [Text Block]</t>
        </is>
      </c>
      <c r="B16" s="4" t="inlineStr">
        <is>
          <t>Our Chief Executive Officer, Chief Financial Officer and corporate controller have operational experience in assessing and managing cybersecurity risk.</t>
        </is>
      </c>
    </row>
    <row r="17">
      <c r="A17" s="4" t="inlineStr">
        <is>
          <t>Cybersecurity Risk Process for Informing Management or Committees Responsible [Text Block]</t>
        </is>
      </c>
      <c r="B17" s="4" t="inlineStr">
        <is>
          <t>Our Chief Financial Officer is informed by our third-party monitoring service of any cybersecurity incidents, who will then escalate the incident to our Chief Executive Officer, if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12 Months Ended</t>
        </is>
      </c>
    </row>
    <row r="2">
      <c r="B2" s="2" t="inlineStr">
        <is>
          <t>Dec. 31, 2024</t>
        </is>
      </c>
    </row>
    <row r="3">
      <c r="A3" s="3" t="inlineStr">
        <is>
          <t>Business, basis of presentation, new accounting standards and summary of significant accounting policies</t>
        </is>
      </c>
      <c r="B3" s="4" t="inlineStr">
        <is>
          <t xml:space="preserve"> </t>
        </is>
      </c>
    </row>
    <row r="4">
      <c r="A4" s="4" t="inlineStr">
        <is>
          <t>Basis of presentation</t>
        </is>
      </c>
      <c r="B4" s="4" t="inlineStr">
        <is>
          <t xml:space="preserve">A. Basis of presentation Our consolidated financial statements include a South Korean wholly owned subsidiary, which was dissolved and liquidated in June 2023. The accompanying financial statements were prepared in conformity with accounting principles generally accepted in the United States of America (“GAAP”). Our fiscal year-end is as of and for the year ended December 31st for each year presented. </t>
        </is>
      </c>
    </row>
    <row r="5">
      <c r="A5" s="4" t="inlineStr">
        <is>
          <t>New accounting standards</t>
        </is>
      </c>
      <c r="B5" s="4" t="inlineStr">
        <is>
          <t>B. New accounting standards Adoption of new accounting standards In November 2023, the Financial Accounting Standards Board about reportable segments and address requests from investors for additional, more detailed information about a reportable segment’s expenses. This ASU requires that a public entity that has a single reportable segment provide all the disclosures required by the amendments in this ASU and all existing segment disclosures in Topic 280. Additionally, this ASU requires disclosures of significant segment expenses provided to the Chief Operating Decision Maker ("CODM") and included in reported measures of segment profit and loss. Disclosure of the title and position of the CODM is required. This ASU requires interim and annual disclosures about a reportable segment's profit or loss and assets. Furthermore, this ASU requires disclosure of other segment items by reportable segment including a description of its composition. This ASU is effective for fiscal years beginning after December 15, 2023, and interim periods within fiscal years beginning after December 15, 2024, on a retrospective basis. We adopted ASU 2023-07 in 2024. See below I. Segment reporting and Note 8. Significant segment expenses for additional information. Other new accounting standards or accounting standards updates were assessed and determined to be either not applicable or did not have a material impact on our consolidated financial statements or processes. Accounting standards issued but not yet adopted In December 2023, the FASB issued ASU 2023-09, Income Taxes (Topic 740): Improvements to Income Tax Disclosur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is ASU also includes amendments intended to improve the effectiveness of income tax disclosures and eliminate certain existing disclosure requirements related to uncertain tax positions and unrecognized deferred tax liabilities. This ASU is effective for fiscal years beginning after December 15, 2024 and should be applied prospectively. Early adoption is permitted. We are currently evaluating the impact of adopting this ASU to our notes to the consolidated financial statements and processes.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In January 2025, the FASB issued ASU 225-01, Income Statement-Reporting Comprehensive Income-Expense Disaggregation Disclosures (Subtopic 220-40): Clarifying the Effective Date. This ASU is effective for annual reporting periods beginning after December 15, 2026, and interim reporting periods within annual reporting period beginning after December 15, 2027. Early adoption is permitted. We are currently evaluating the impact of adopting this ASU to our notes to the consolidated financial statements and processes. Other recently issued accounting standards not yet adopted by us are not expected, upon adoption, to have a material impact on our consolidated financial statements.</t>
        </is>
      </c>
    </row>
    <row r="6">
      <c r="A6" s="4" t="inlineStr">
        <is>
          <t>Estimates and assumptions</t>
        </is>
      </c>
      <c r="B6" s="4" t="inlineStr">
        <is>
          <t>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clinical trial costs and accruals, classification of warrants as derivative liability or equity,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7">
      <c r="A7" s="4" t="inlineStr">
        <is>
          <t>Cash</t>
        </is>
      </c>
      <c r="B7" s="4" t="inlineStr">
        <is>
          <t>D. Cash We maintain cash at financial institutions that at times may exceed the Federal Deposit Insurance Corporation (“FDIC”) insured limits of $0.25 million per bank. Our cash balance includes liquid insured deposits, which are obligations of the banks in which the deposits are held and qualify for FDIC insurance protection per depositor in each recognized legal category of account ownership in accordance with the rules of the FDIC. To date, we have not experienced any losses related to these funds.</t>
        </is>
      </c>
    </row>
    <row r="8">
      <c r="A8" s="4" t="inlineStr">
        <is>
          <t>Property and equipment</t>
        </is>
      </c>
      <c r="B8" s="4" t="inlineStr">
        <is>
          <t>E. Property and equipment, net Property and equipment are recorded at cost and reduced by accumulated depreciation. Depreciation expense is recognized over the estimated useful lives of the assets using the straight-line method. The estimated useful life for property and equipment ranges from three</t>
        </is>
      </c>
    </row>
    <row r="9">
      <c r="A9" s="4" t="inlineStr">
        <is>
          <t>Leases</t>
        </is>
      </c>
      <c r="B9" s="4" t="inlineStr">
        <is>
          <t xml:space="preserve">F. Leases We assess our contracts at inception to determine whether the contract contains a lease, including evaluation of whether the contract conveys the right to control an explicitly or implicitly identified asset for a period of time. We have recognized right-of-use assets and lease liabilities that represent the net present value of future operating lease payments utilizing a discount rate corresponding to our incremental borrowing rate and amortized over the remaining terms of the leases. For operating leases of a short-term nature, i.e., those with a term of less than twelve months, we recognize lease payments as an expense on a straight-line basis over the remaining lease term. </t>
        </is>
      </c>
    </row>
    <row r="10">
      <c r="A10" s="4" t="inlineStr">
        <is>
          <t>Warrant liabilities</t>
        </is>
      </c>
      <c r="B10" s="4" t="inlineStr">
        <is>
          <t xml:space="preserve">G. Warrant liabilities Warrants are accounted for as liabilities at their fair value if equity accounting treatment is precluded due to provisions existing within the warrant agreements. The change in fair value of the warrant liabilities is recognized as a fair value change in warrant liabilities in the consolidated statements of operations and as an operating item in the statement of cash flows. Additionally, issuance costs associated with warrants initially classified as liabilities are expensed as incurred and reflected as financing costs in the accompanying consolidated statements of operations. </t>
        </is>
      </c>
    </row>
    <row r="11">
      <c r="A11" s="4" t="inlineStr">
        <is>
          <t>Fair value of financial instruments</t>
        </is>
      </c>
      <c r="B11" s="4" t="inlineStr">
        <is>
          <t xml:space="preserve">H. Fair value of financial instruments Our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t>
        </is>
      </c>
    </row>
    <row r="12">
      <c r="A12" s="4" t="inlineStr">
        <is>
          <t>Segment reporting</t>
        </is>
      </c>
      <c r="B12" s="4" t="inlineStr">
        <is>
          <t xml:space="preserve">I. Segment reporting We manage and operate as one reportable segment, which is principally the business of development of pharmaceutical products, with one geographic location. We do not operate separate lines of business with respect each pharmaceutical product being studied in a clinical environment, and we do not prepare discrete financial information with respect to our pharmaceutical products. Our CODM is our chief executive officer. The measure of performance used by the CODM to assess segment performance is reported on the consolidated statements of operations as loss from operations and net loss. Since the Company only have one reportable segment, our CODM does not need to decide on how to allocate resources between segments. The measure of segment assets is reported on the consolidated balance sheets as total assets. </t>
        </is>
      </c>
    </row>
    <row r="13">
      <c r="A13" s="4" t="inlineStr">
        <is>
          <t>Research and development costs</t>
        </is>
      </c>
      <c r="B13" s="4" t="inlineStr">
        <is>
          <t>J. Research and development costs R&amp;D expenditures for clinical development, including upfront licensing fees and milestone payments associated with products that have not yet been approved by the United States Food and Drug Administration, are charged to R&amp;D expense as incurred. These expenses consist of costs incurred in performing development activities, including salaries and benefits, equity-based compensation expense, preclinical expenses, clinical trial and related clinical manufacturing expenses, contract services and other outside expenses. Expenses incurred for certain R&amp;D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us by our vendors on actual activities completed or costs incurred. Payments for these activities are based on the terms of the individual arrangements, which may differ from the pattern of expense recognition. Expenses for R&amp;D activities incurred that have yet to be invoiced by the vendors that perform the related activities are reflected as clinical trial accrued liabilities in the accompanying consolidated financial statements. Advance payments, if any, for goods or services to be received in the future for R&amp;D activities are deferred and capitalized as prepaid expenses and other current assets in the accompanying consolidated balance sheets. The capitalized amounts are expensed as the related goods are delivered or the services are performed.</t>
        </is>
      </c>
    </row>
    <row r="14">
      <c r="A14" s="4" t="inlineStr">
        <is>
          <t>Acquired in-process research and development</t>
        </is>
      </c>
      <c r="B14" s="4" t="inlineStr">
        <is>
          <t>K. Acquired in-process research and development We include costs to acquire or in-license product candidates in acquired in-process R&amp;D (“IPR&amp;D”). When we acquire the right to develop and commercialize a new product candidate, any up-front payments, or any future milestone payments that relate to the acquisition or licensing of such a right are immediately expensed as acquired IPR&amp;D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is>
      </c>
    </row>
    <row r="15">
      <c r="A15" s="4" t="inlineStr">
        <is>
          <t>General and administrative expenses</t>
        </is>
      </c>
      <c r="B15" s="4" t="inlineStr">
        <is>
          <t>L. General and administrative expenses General and administrative expenses consist primarily of personnel-related costs, including salaries and stock-based compensation costs, for personnel in functions not directly associated with R&amp;D activities. Other significant costs include legal fees related to intellectual property and corporate matters and professional fees for accounting and other services.</t>
        </is>
      </c>
    </row>
    <row r="16">
      <c r="A16" s="4" t="inlineStr">
        <is>
          <t>Patent costs</t>
        </is>
      </c>
      <c r="B16" s="4" t="inlineStr">
        <is>
          <t>M. Patent costs Costs related to filing and pursuing patent applications are expensed as incurred, as recoverability of such expenditures is uncertain. These costs are included in general and administrative expenses.</t>
        </is>
      </c>
    </row>
    <row r="17">
      <c r="A17" s="4" t="inlineStr">
        <is>
          <t>Stock-based compensation</t>
        </is>
      </c>
      <c r="B17" s="4" t="inlineStr">
        <is>
          <t>N. Stock-based compensation Compensation costs related to equity instruments granted are recognized at the grant-date fair value, which is amortized as compensation expense on a straight-line basis over the requisite service period (generally, the vesting period) for both graded and cliff vesting awards. We have elected to account for forfeitures as they occur.</t>
        </is>
      </c>
    </row>
    <row r="18">
      <c r="A18" s="4" t="inlineStr">
        <is>
          <t>Income taxes</t>
        </is>
      </c>
      <c r="B18" s="4" t="inlineStr">
        <is>
          <t>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A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19">
      <c r="A19" s="4" t="inlineStr">
        <is>
          <t>Foreign currency translation</t>
        </is>
      </c>
      <c r="B19" s="4" t="inlineStr">
        <is>
          <t>P. Foreign currency translation Our foreign subsidiary, dissolved and liquidated in June 2023, used the South Korean Won (KRW) as its functional currency. We translated the assets and liabilities of our foreign operation into United States (“U.S.”) dollars based on the rates of exchange in effect as of the transaction date. The resulting adjustments from the translation process are included in accumulated other comprehensive (loss) income in the accompanying consolidated balance sheets. Certain transactions are settled in foreign currency and are thus translated to U.S. dollars at the rate of exchange in effect at the end of each month. Gains and losses resulting from the translation are included in other income or expense in the accompanying consolidated statements of operations.</t>
        </is>
      </c>
    </row>
    <row r="20">
      <c r="A20" s="4" t="inlineStr">
        <is>
          <t>Comprehensive loss</t>
        </is>
      </c>
      <c r="B20" s="4" t="inlineStr">
        <is>
          <t>Q. Comprehensive loss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t>
        </is>
      </c>
    </row>
    <row r="21">
      <c r="A21" s="4" t="inlineStr">
        <is>
          <t>Loss per share of common stock</t>
        </is>
      </c>
      <c r="B21" s="4" t="inlineStr">
        <is>
          <t>R. Loss per share of common stock Basic earnings or loss per share of common stock is computed by dividing net income or loss available to stockholders of common stock by the weighted average number of shares of common stock. Diluted earnings per share of common stock is computed by dividing net income or loss available to stockholders of common stock by the sum of the weighted average number of shares of common stock and the number of additional shares of common stock that would have been outstanding if our outstanding potentially dilutive securities had been issued. Potentially dilutive securities include convertible preferred stock, outstanding stock options, non-vested restricted stock units (“RSUs”) and outstanding warrants. The dilutive effect of potentially dilutive securities is reflected in diluted earnings per share of common stock by application of the treasury stock method, except if its impact is anti-dilutive. Under the treasury stock method, an increase in the fair market value of our common stock can result in a greater dilutive effect from potentially dilutive securities. For additional information, see Note 10. Loss per share of common stock.</t>
        </is>
      </c>
    </row>
    <row r="22">
      <c r="A22" s="4" t="inlineStr">
        <is>
          <t>Concentrations</t>
        </is>
      </c>
      <c r="B22" s="4" t="inlineStr">
        <is>
          <t>S. Concentrations Credit Risk Financial instruments that potentially subject us to concentration of credit risk consist of cash. As of December 31, 2024, our cash is held by one financial institution in the U.S., and we believe that the financial institution is financially sound. Accordingly, minimal credit risk exists with the financial institution. Supplier Risk In 2022, we entered into an exclusive license agreement (the “2022 License Agreement”) with Dong-A ST Co., Ltd. (“Dong-A”), a related party, which requires Dong-A to be the sole manufacturer for the production of DA-1241 and DA-1726. If any issues arise in the manufacturing and we are unable to arrange for alternative third-party manufacturing sources, or unable to find an alternative third party capable of reproducing the existing manufacturing method or unable to do so on commercially reasonable terms or in a timely manner, we may not be able to complete the development of DA-1241 or DA-1726.</t>
        </is>
      </c>
    </row>
    <row r="23">
      <c r="A23" s="4" t="inlineStr">
        <is>
          <t>Loss contingencies</t>
        </is>
      </c>
      <c r="B23" s="4" t="inlineStr">
        <is>
          <t>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row r="24">
      <c r="A24" s="4" t="inlineStr">
        <is>
          <t>Reclassification of prior year presentation</t>
        </is>
      </c>
      <c r="B24" s="4" t="inlineStr">
        <is>
          <t xml:space="preserve">U. Reclassification of prior year presentation Certain prior year amounts have been reclassified for consistency with the current year presentation. Adjustments have been made to the consolidated balance sheets to reclassify the presentation of certain current liabilities related to clinical trial accrued liabilities of $3.0 million and related party payable of $0.8 million from accrued expenses and other current liabilities. These reclassifications had no effect on the reported total current liabilities i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As of December 31, ​ ​ 2024 ​ ​ 2023 Insurance ​ $ 5 ​ $ — Deposits ​ ​ 16 ​ ​ 39 Other prepaid expenses ​ 34 ​ 38 Total ​ $ 55 ​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As of December 31, ​ ​ 2024 ​ ​ 2023 Office equipment ​ $ 88 ​ $ 80 Less accumulated depreciation ​ (54) ​ (34) Property and equipment, net ​ $ 34 ​ $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urrent liabilities (Tables)</t>
        </is>
      </c>
      <c r="B1" s="2" t="inlineStr">
        <is>
          <t>12 Months Ended</t>
        </is>
      </c>
    </row>
    <row r="2">
      <c r="B2" s="2" t="inlineStr">
        <is>
          <t>Dec. 31, 2024</t>
        </is>
      </c>
    </row>
    <row r="3">
      <c r="A3" s="3" t="inlineStr">
        <is>
          <t>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As of December 31, ​ ​ 2024 ​ ​ 2023 Employee related costs ​ $ 713 ​ $ 118 Professional service fees ​ ​ 17 ​ ​ 308 Other ​ 55 ​ 166 Total ​ $ 785 ​ $ 592</t>
        </is>
      </c>
    </row>
    <row r="5">
      <c r="A5" s="4" t="inlineStr">
        <is>
          <t>Schedule of warrant liabilities</t>
        </is>
      </c>
      <c r="B5" s="4" t="inlineStr">
        <is>
          <t>Changes to our warrant liabilities are summarized as follows (in thousands): ​ ​ ​ ​ ​ ​ Total As of January 1, 2023 ​ $ 10,796 Reclassification of warrant liabilities upon exercise of warrants ​ ​ (7,183) Change in fair value of warrant liabilities ​ ​ (2,955) As of December 31, 2023 ​ ​ 658 Change in fair value of warrant liabilities ​ ​ (297) As of December 31, 2024 ​ $ 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reconciles the undiscounted lease liabilities to the total lease liabilities recognized on the consolidated balance sheet</t>
        </is>
      </c>
      <c r="B4" s="4" t="inlineStr">
        <is>
          <t>The following table reconciles the undiscounted lease liabilities to the total lease liabilities recognized on the consolidated balance sheet as of December 31, 2024 (in thousands): ​ ​ ​ ​ ​ ​ Operating ​ ​ Lease 2025 ​ $ 89 2026 ​ ​ 60 Total lease payments ​ ​ 149 Less effect of discounting ​ ​ (13) Total ​ ​ 136 Short-term portion ​ ​ 78 Long-term portion ​ $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outstanding warrants</t>
        </is>
      </c>
      <c r="B4" s="4" t="inlineStr">
        <is>
          <t>​ ​ ​ ​ ​ ​ ​ ​ ​ ​ ​ Shares of Common Stock Issuable ​ ​ ​ ​ ​ ​ for Outstanding Warrants ​ ​ ​ ​ ​ ​ As of December 31, ​ Exercise ​ Expiration Warrant Issuance 2024 ​ 2023 ​ Price ​ Date July 2018 (1) 6 ​ 6 ​ $ 44,820.00 ​ July 2028 April 2020 (1) 159 ​ 159 ​ $ 3,000.00 ​ April 2025 January 2021 (1) 10,421 ​ 10,421 ​ $ 1,447.20 ​ July 2026 October 2021 (1) 15,390 ​ 15,390 ​ $ 900.00 ​ April 2025 November 2022 Series B (2) 177,938 ​ 177,938 ​ $ 0.00 ​ December 2027 June 2024 Placement Agent (3) 127,227 ​ — ​ $ 4.91 ​ July 2026 June 2024 Pre-Funded (4) 1,430,000 ​ — ​ $ 0.00 ​ no expiration date June 2024 Series A (5) 5,089,060 ​ — ​ $ 3.93 ​ September 2025 (latest date) June 2024 Series B (6) 7,633,591 ​ — ​ $ 3.93 ​ September 2029 (latest date) Total 14,483,792 ​ 203,914 ​ ​ ​ ​ ​ (1) The number of outstanding and exercisable warrants is equal to the number of shares of common stock issuable for outstanding warrants. (2) The number of outstanding and exercisable warrants of 1,423,504 represent eight times the number of shares of common stock issuable for these warrants. T hese warrants have a cashless exercise provision whereby eight warrants can be exercised for one share of common stock for no additional consideration, which renders the $3.00 per warrant exercise price to be zero . I n 2023, 6,843,666 Series B warrants issued in November 2022 were exercised for 855,458 shares of our common stock. (3) These warrants are exercisable at any time from the Stockholder Approval Date and expire two years after a resale registration statement covering the shares of common stock issuable upon the exercise of the warrants hereunder becomes effective with the SEC. In July 2024, a resale registration statement was filed with the SEC and became effective. (4) These warrants are exercisable immediately upon their issuance in June 2024 and are considered to be perpetual warrants without any expiration date. Additionally, i n the third quarter of 2024, 351,171 Pre-Funded Warrants were exercised for an equivalent number of shares of our common stock. (5) These warrants are exercisable at any time from the Stockholder Approval Date and expire earlier of (i) the twelve months anniversary of the Stockholder Approval Date, and (ii) the 60 th day following the date on which the Company publicly announces the receiving of positive Phase 1 MAD data readout for DA-1726. (6) These warrants are exercisable at any time from the Stockholder Approval Date and expire on the earlier of (i) the five-year anniversary of the Stockholder Approval Date and (ii) the six months anniversary following the date on which the Company publicly announce the receiving of positive Phase 1, Part 3 data readout for DA-1726.</t>
        </is>
      </c>
    </row>
    <row r="5">
      <c r="A5" s="4" t="inlineStr">
        <is>
          <t>Schedule of stock-based compensation expense</t>
        </is>
      </c>
      <c r="B5" s="4" t="inlineStr">
        <is>
          <t>Stock-based compensation expense was included in general and administrative and research and development as follows (in thousands) : ​ ​ ​ ​ ​ ​ ​ ​ ​ ​ ​ Year Ended December 31, ​ ​ ​ 2024 ​ 2023 General and administrative ​ ​ $ 366 ​ $ 178 Research and development ​ ​ ​ 172 ​ ​ 44 Total stock-based compensation ​ ​ $ 538 ​ $ 222</t>
        </is>
      </c>
    </row>
    <row r="6">
      <c r="A6" s="4" t="inlineStr">
        <is>
          <t>Schedule of outstanding awards issued pursuant to our stock-based award plans and inducement grants</t>
        </is>
      </c>
      <c r="B6" s="4" t="inlineStr">
        <is>
          <t>​ ​ ​ ​ ​ ​ ​ ​ ​ ​ ​ ​ ​ ​ Remaining shares of ​ ​ Stock ​ ​ ​ common stock available Plan Name ​ Options ​ RSUs ​ for future issuance 2019 Plan ​ 1,575 ​ — ​ — 2022 Plan ​ 3,125 ​ 175,086 ​ 356,992 2021 Inducement Plan ​ — ​ — ​ 4,166 Total ​ 4,700 ​ 175,086 ​ 361,158</t>
        </is>
      </c>
    </row>
    <row r="7">
      <c r="A7" s="4" t="inlineStr">
        <is>
          <t>Schedule of RSUs and related transactions</t>
        </is>
      </c>
      <c r="B7" s="4" t="inlineStr">
        <is>
          <t>The following table summarizes the status of our RSUs and related transactions for the period presented (in thousands, except share and per share amounts) ​ ​ ​ ​ ​ ​ ​ ​ ​ ​ ​ ​ ​ ​ ​ ​ ​ ​ ​ Outstanding ​ Vested and Deferred Release ​ ​ Shares of ​ Average ​ ​ ​ Shares of ​ Average ​ ​ ​ ​ Common Stock ​ Grant Date ​ Aggregate ​ Common Stock ​ Grant Date ​ Aggregate ​ ​ Issuable ​ Fair Value ​ Fair ​ Issuable ​ Fair Value ​ Intrinsic ​ ​ for RSUs ​ Price ​ Value ​ for RSUs ​ Price ​ Value As of January 1, 2023 ​ — ​ $ — ​ $ — ​ — ​ $ — ​ $ — Granted ​ 173,395 ​ ​ 4.45 ​ ​ ​ ​ ​ ​ ​ ​ ​ ​ ​ Forfeited/cancelled ​ (7,032) ​ ​ 4.04 ​ ​ ​ ​ ​ ​ ​ ​ ​ ​ ​ Vested and released ​ (25,002) ​ ​ 3.99 ​ ​ 100 ​ ​ ​ ​ ​ ​ ​ ​ Vested and deferred release ​ ​ ​ ​ ​ ​ ​ ​ ​ 5,469 ​ ​ 4.02 ​ ​ ​ As of December 31, 2023 ​ 141,361 ​ ​ 4.55 ​ ​ 523 ​ 5,469 ​ ​ 4.02 ​ ​ 20 Granted ​ 120,129 ​ ​ 4.56 ​ ​ ​ ​ ​ ​ ​ ​ ​ ​ ​ Vested and released ​ (86,404) ​ ​ 4.31 ​ ​ 284 ​ ​ ​ ​ ​ ​ ​ ​ Vested and deferred release ​ ​ ​ ​ ​ ​ ​ ​ ​ 7,554 ​ ​ 4.44 ​ ​ ​ As of December 31, 2024 ​ 175,086 ​ $ 4.68 ​ $ 355 ​ 13,023 ​ $ 4.26 ​ $ 26</t>
        </is>
      </c>
    </row>
    <row r="8">
      <c r="A8" s="4" t="inlineStr">
        <is>
          <t>Schedule of the status of outstanding and exercisable options and related transactions</t>
        </is>
      </c>
      <c r="B8" s="4" t="inlineStr">
        <is>
          <t>The following table summarizes the status of our outstanding and exercisable options and related transactions for the period presented ( in thousands, except share and per share amounts): ​ ​ ​ ​ ​ ​ ​ ​ ​ ​ ​ ​ ​ ​ ​ ​ ​ Outstanding ​ Exercisable ​ ​ Shares of ​ ​ ​ ​ Weighted ​ Shares of ​ ​ ​ ​ Weighted ​ ​ Common ​ Weighted ​ Average ​ Common ​ Weighted ​ Average ​ ​ Stock ​ Average ​ Remaining ​ Stock ​ Average ​ Remaining ​ ​ Issuable ​ Exercise ​ Contractual ​ Issuable ​ Exercise ​ Contractual ​ ​ for Options ​ Price ​ Term (years) ​ for Options ​ Price ​ Term (years) As of January 1, 2023 ​ 4,560 ​ $ 796.96 ​ 8.5 ​ 2,238 ​ $ 1,173.60 ​ 8.1 Granted ​ 3,125 ​ ​ 5.36 ​ ​ ​ ​ ​ ​ ​ ​ ​ Forfeited and cancelled ​ (2,985) ​ ​ 596.32 ​ ​ ​ ​ ​ ​ ​ ​ ​ As of December 31, 2023 ​ 4,700 ​ ​ 398.30 ​ 8.6 ​ 4,577 ​ ​ 391.04 ​ 8.6 As of December 31, 2024 ​ 4,700 ​ $ 398.30 ​ 7.5 ​ 4,695 ​ $ 398.46 ​ 7.5</t>
        </is>
      </c>
    </row>
    <row r="9">
      <c r="A9" s="4" t="inlineStr">
        <is>
          <t>Schedule of assumptions used in the Black Scholes option-pricing model</t>
        </is>
      </c>
      <c r="B9" s="4" t="inlineStr">
        <is>
          <t>​ ​ ​ ​ ​ ​ ​ ​ ​ ​ ​ ​ ​ ​ ​ ​ Placement Agent ​ ​ ​ ​ ​ ​ Contingent ​ Stock ​ ​ Warrants ​ Warrants ​ Options ​ ​ Granted in ​ Granted in ​ Granted in ​ ​ June 2024 ​ June 2024 ​ March 2023 Weighted average fair value ​ $ 2.73 ​ ​ $ 3.43 ​ ​ $ 3.63 ​ Expected stock price volatility ​ ​ 140.0 % ​ ​ 127.0 % ​ ​ 82.9 % Expected term (years) ​ ​ 2.1 ​ ​ ​ 5.7 ​ ​ ​ 5.0 ​ Expected dividend yield ​ ​ — % ​ ​ — % ​ ​ — % Risk-free interest rate ​ ​ 4.63 % ​ ​ 4.31 % ​ ​ 3.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segment expenses (Tables)</t>
        </is>
      </c>
      <c r="B1" s="2" t="inlineStr">
        <is>
          <t>12 Months Ended</t>
        </is>
      </c>
    </row>
    <row r="2">
      <c r="B2" s="2" t="inlineStr">
        <is>
          <t>Dec. 31, 2024</t>
        </is>
      </c>
    </row>
    <row r="3">
      <c r="A3" s="3" t="inlineStr">
        <is>
          <t>Significant segment expenses</t>
        </is>
      </c>
      <c r="B3" s="4" t="inlineStr">
        <is>
          <t xml:space="preserve"> </t>
        </is>
      </c>
    </row>
    <row r="4">
      <c r="A4" s="4" t="inlineStr">
        <is>
          <t>Schedule of significant segment expenses</t>
        </is>
      </c>
      <c r="B4" s="4" t="inlineStr">
        <is>
          <t xml:space="preserve">​ ​ ​ ​ ​ ​ ​ ​ ​ Year Ended December 31, ​ ​ 2024 ​ 2023 Operating expenses ​ ​ ​ ​ Research and development ​ ​ ​ ​ ​ ​ Clinical trial ​ $ 14,441 ​ $ 5,100 Costs under the Shared Services Agreement with Dong-A (related party) ​ ​ 4,930 ​ ​ 2,438 Employee compensation and benefits ​ ​ 1,606 ​ ​ 461 Consulting ​ ​ 288 ​ ​ 483 Other (1) ​ ​ 288 ​ ​ 676 Total research and development ​ ​ 21,553 ​ ​ 9,158 General and administrative ​ ​ ​ ​ ​ ​ Legal and professional fees ​ ​ 2,864 ​ ​ 3,007 Consulting ​ ​ 1,533 ​ ​ 1,961 Employee compensation and benefits ​ ​ 1,659 ​ ​ 620 Other (2) ​ ​ 1,200 ​ ​ 1,140 Total general and administrative ​ ​ 7,256 ​ ​ 6,728 Total operating expenses ​ $ 28,809 ​ $ 15,886 (1) Other R&amp;D expenses include non-clinical and preclinical services and other R&amp;D expenditures. (2) Other G&amp;A expenses include insurance, software license fees, non-income state taxes, lease rental expenses and other G&amp;A expendi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 per share)</t>
        </is>
      </c>
      <c r="B3" s="8" t="n">
        <v>0.001</v>
      </c>
      <c r="C3" s="8" t="n">
        <v>0.001</v>
      </c>
    </row>
    <row r="4">
      <c r="A4" s="4" t="inlineStr">
        <is>
          <t>Preferred stock, shares authorized</t>
        </is>
      </c>
      <c r="B4" s="6" t="n">
        <v>10000</v>
      </c>
      <c r="C4" s="6" t="n">
        <v>10000</v>
      </c>
    </row>
    <row r="5">
      <c r="A5" s="4" t="inlineStr">
        <is>
          <t>Common stock, par value (in dollar per share)</t>
        </is>
      </c>
      <c r="B5" s="8" t="n">
        <v>0.001</v>
      </c>
      <c r="C5" s="8" t="n">
        <v>0.001</v>
      </c>
    </row>
    <row r="6">
      <c r="A6" s="4" t="inlineStr">
        <is>
          <t>Common stock, shares authorized</t>
        </is>
      </c>
      <c r="B6" s="6" t="n">
        <v>100000</v>
      </c>
      <c r="C6" s="6" t="n">
        <v>100000</v>
      </c>
    </row>
    <row r="7">
      <c r="A7" s="4" t="inlineStr">
        <is>
          <t>Common stock, shares issued</t>
        </is>
      </c>
      <c r="B7" s="6" t="n">
        <v>8637</v>
      </c>
      <c r="C7" s="6" t="n">
        <v>4906</v>
      </c>
    </row>
    <row r="8">
      <c r="A8" s="4" t="inlineStr">
        <is>
          <t>Common stock, shares outstanding</t>
        </is>
      </c>
      <c r="B8" s="6" t="n">
        <v>8637</v>
      </c>
      <c r="C8" s="6" t="n">
        <v>4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es</t>
        </is>
      </c>
      <c r="B4" s="4" t="inlineStr">
        <is>
          <t>Our loss before income taxes is as follows (in thousands): ​ ​ ​ ​ ​ ​ ​ ​ ​ ​ Year Ended December 31, ​ ​ 2024 ​ 2023 United States ​ $ (27,592) ​ $ (12,468) Foreign ​ ​ — ​ ​ (2) Loss before income taxes ​ $ (27,592) ​ $ (12,470)</t>
        </is>
      </c>
    </row>
    <row r="5">
      <c r="A5" s="4" t="inlineStr">
        <is>
          <t>Schedule of components of income tax provision</t>
        </is>
      </c>
      <c r="B5" s="4" t="inlineStr">
        <is>
          <t>​ ​ ​ ​ ​ ​ ​ ​ ​ ​ Year Ended December 31, ​ ​ 2024 ​ 2023 United States ​ $ (27,592) ​ $ (12,468) Foreign ​ ​ — ​ ​ (2) Loss before income taxes ​ $ (27,592) ​ $ (12,470)</t>
        </is>
      </c>
    </row>
    <row r="6">
      <c r="A6" s="4" t="inlineStr">
        <is>
          <t>Schedule of reconciliation between income tax computed at the statutory U.S. federal statutory rate and the consolidated effective tax rate</t>
        </is>
      </c>
      <c r="B6" s="4" t="inlineStr">
        <is>
          <t>​ ​ ​ ​ ​ ​ ​ ​ ​ ​ Year Ended December 31, ​ ​ 2024 ​ 2023 Income taxes at federal statutory rate ​ 21.0 % ​ 21.0 % State income tax, net of federal benefit ​ 6.0 ​ ​ 3.0 ​ Change in state tax rate ​ 2.5 ​ ​ (1.4) ​ Change in fair value of warrant liabilities ​ 0.3 ​ ​ 5.7 ​ Other ​ 0.6 ​ ​ (0.8) ​ Valuation allowance ​ (30.4) ​ ​ (27.5) ​ Effective tax rate ​ — % ​ — %</t>
        </is>
      </c>
    </row>
    <row r="7">
      <c r="A7" s="4" t="inlineStr">
        <is>
          <t>Schedule of deferred tax assets and liabilities</t>
        </is>
      </c>
      <c r="B7" s="4" t="inlineStr">
        <is>
          <t>​ ​ ​ ​ ​ ​ ​ ​ ​ ​ Year Ended December 31, ​ ​ 2024 ​ 2023 Income taxes at federal statutory rate ​ 21.0 % ​ 21.0 % State income tax, net of federal benefit ​ 6.0 ​ ​ 3.0 ​ Change in state tax rate ​ 2.5 ​ ​ (1.4) ​ Change in fair value of warrant liabilities ​ 0.3 ​ ​ 5.7 ​ Other ​ 0.6 ​ ​ (0.8) ​ Valuation allowance ​ (30.4) ​ ​ (27.5) ​ Effective tax rate ​ — % ​ — % ​ The significant components of our deferred tax assets and liabilities are as follows (in thousands): ​ ​ ​ ​ ​ ​ ​ ​ ​ As of December 31, ​ ​ 2024 ​ 2023 Gross deferred income tax assets: ​ ​ ​ ​ ​ ​ Federal and state operating loss carryforwards ​ $ 4,959 ​ $ 2,107 Acquired intangibles ​ ​ 3,000 ​ ​ 2,803 Stock-based compensation ​ ​ 458 ​ ​ 392 Lease liability ​ ​ 37 ​ ​ 49 Capitalized R&amp;D expenses ​ ​ 7,516 ​ ​ 2,315 Other ​ ​ 118 ​ ​ 34 R&amp;D credit carryforwards ​ ​ 26 ​ ​ 26 Total gross deferred income tax assets ​ ​ 16,114 ​ ​ 7,726 Valuation allowance - U.S. federal ​ ​ (16,077) ​ ​ (7,676) Gross deferred tax assets, net of valuation allowance ​ ​ 37 ​ ​ 50 Gross deferred tax liabilities: ​ ​ ​ ​ ​ ​ ROU asset ​ ​ (36) ​ ​ (49) Other ​ ​ (1) ​ ​ (1) Gross deferred income tax liabilities ​ ​ (37) ​ ​ (50) Deferred income tax assets, net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12 Months Ended</t>
        </is>
      </c>
    </row>
    <row r="2">
      <c r="B2" s="2" t="inlineStr">
        <is>
          <t>Dec. 31, 2024</t>
        </is>
      </c>
    </row>
    <row r="3">
      <c r="A3" s="3" t="inlineStr">
        <is>
          <t>Loss per share of common stock</t>
        </is>
      </c>
      <c r="B3" s="4" t="inlineStr">
        <is>
          <t xml:space="preserve"> </t>
        </is>
      </c>
    </row>
    <row r="4">
      <c r="A4" s="4" t="inlineStr">
        <is>
          <t>Schedule of computation of basic and diluted loss per share of common stock</t>
        </is>
      </c>
      <c r="B4" s="4" t="inlineStr">
        <is>
          <t>The following table sets forth the computation of basic and diluted loss per share of common stock (in thousands, except share and per share amounts): ​ ​ ​ ​ ​ ​ ​ ​ ​ Year Ended December 31, ​ ​ 2024 ​ 2023 Numerator: ​ ​ ​ ​ ​ ​ Net loss ​ $ (27,592) ​ $ (12,470) Denominator: ​ ​ ​ ​ ​ ​ Weighted average shares of common stock, basic ​ ​ 7,757,128 ​ ​ 5,071,101 Effect of dilutive securities ​ ​ — ​ ​ — Weighted average shares of common stock, diluted ​ ​ 7,757,128 ​ ​ 5,071,101 Loss per share of common stock, basic and diluted ​ $ (3.56) ​ $ (2.46)</t>
        </is>
      </c>
    </row>
    <row r="5">
      <c r="A5" s="4" t="inlineStr">
        <is>
          <t>Schedule of outstanding securities which were not included in the calculation of diluted earnings per share of common stock</t>
        </is>
      </c>
      <c r="B5" s="4" t="inlineStr">
        <is>
          <t>​ ​ ​ ​ ​ ​ ​ ​ As of December 31, ​ 2024 2023 Stock options ​ 4,700 ​ 4,700 RSUs ​ 162,063 ​ 141,361 Warrants ​ 12,875,854 ​ 25,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measurements on a recurring basis</t>
        </is>
      </c>
      <c r="B4" s="4" t="inlineStr">
        <is>
          <t>The following table sets forth our financial assets and liabilities, subject to fair value measurements on a recurring basis, by level within the fair value hierarchy (in thousands) : ​ ​ ​ ​ ​ ​ ​ ​ ​ ​ ​ ​ ​ ​ ​ ​ ​ ​ ​ ​ ​ ​ ​ ​ ​ ​ ​ As of December 31, 2024 ​ As of December 31, 2023 Description Total Level 1 Level 2 Level 3 Total Level 1 Level 2 Level 3 Liabilities: ​ ​ ​ ​ ​ ​ ​ ​ ​ ​ ​ ​ ​ ​ ​ ​ ​ ​ ​ ​ ​ ​ ​ ​ Warrant liabilities ​ $ 361 ​ $ — ​ $ 361 ​ $ — ​ $ 658 ​ $ — ​ $ 658 ​ $ — Total ​ $ 361 ​ $ — ​ $ 361 ​ $ — ​ $ 658 ​ $ — ​ $ 65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basis of presentation, new accounting standards and summary of significant accounting policies (Details) - USD ($) shares in Thousands, $ in Thousands</t>
        </is>
      </c>
      <c r="B1" s="2" t="inlineStr">
        <is>
          <t>12 Months Ended</t>
        </is>
      </c>
    </row>
    <row r="2">
      <c r="B2" s="2" t="inlineStr">
        <is>
          <t>Dec. 31, 2024</t>
        </is>
      </c>
      <c r="C2" s="2" t="inlineStr">
        <is>
          <t>Dec. 31, 2023</t>
        </is>
      </c>
    </row>
    <row r="3">
      <c r="A3" s="3" t="inlineStr">
        <is>
          <t>Business, basis of presentation, new accounting standards and summary of significant accounting policies</t>
        </is>
      </c>
      <c r="B3" s="4" t="inlineStr">
        <is>
          <t xml:space="preserve"> </t>
        </is>
      </c>
      <c r="C3" s="4" t="inlineStr">
        <is>
          <t xml:space="preserve"> </t>
        </is>
      </c>
    </row>
    <row r="4">
      <c r="A4" s="4" t="inlineStr">
        <is>
          <t>Common stock, shares authorized</t>
        </is>
      </c>
      <c r="B4" s="6" t="n">
        <v>100000</v>
      </c>
      <c r="C4" s="6" t="n">
        <v>100000</v>
      </c>
    </row>
    <row r="5">
      <c r="A5" s="4" t="inlineStr">
        <is>
          <t>Cash</t>
        </is>
      </c>
      <c r="B5" s="7" t="n">
        <v>16017</v>
      </c>
      <c r="C5" s="7" t="n">
        <v>22435</v>
      </c>
    </row>
    <row r="6">
      <c r="A6" s="4" t="inlineStr">
        <is>
          <t>Accumulated deficit</t>
        </is>
      </c>
      <c r="B6" s="6" t="n">
        <v>135857</v>
      </c>
      <c r="C6" s="6" t="n">
        <v>108265</v>
      </c>
    </row>
    <row r="7">
      <c r="A7" s="4" t="inlineStr">
        <is>
          <t>Net loss</t>
        </is>
      </c>
      <c r="B7" s="6" t="n">
        <v>-27592</v>
      </c>
      <c r="C7" s="6" t="n">
        <v>-12470</v>
      </c>
    </row>
    <row r="8">
      <c r="A8" s="4" t="inlineStr">
        <is>
          <t>Net cash used in operating activities</t>
        </is>
      </c>
      <c r="B8" s="6" t="n">
        <v>24710</v>
      </c>
      <c r="C8" s="6" t="n">
        <v>10799</v>
      </c>
    </row>
    <row r="9">
      <c r="A9" s="4" t="inlineStr">
        <is>
          <t>Clinical trial accrued liabilities</t>
        </is>
      </c>
      <c r="B9" s="6" t="n">
        <v>1696</v>
      </c>
      <c r="C9" s="6" t="n">
        <v>3033</v>
      </c>
    </row>
    <row r="10">
      <c r="A10" s="4" t="inlineStr">
        <is>
          <t>Accrued expenses and other current liabilities</t>
        </is>
      </c>
      <c r="B10" s="6" t="n">
        <v>785</v>
      </c>
      <c r="C10" s="7" t="n">
        <v>592</v>
      </c>
    </row>
    <row r="11">
      <c r="A11" s="4" t="inlineStr">
        <is>
          <t>Common stock for no additional consideration</t>
        </is>
      </c>
      <c r="B11" s="7" t="n">
        <v>1</v>
      </c>
      <c r="C11" s="4" t="inlineStr">
        <is>
          <t xml:space="preserve"> </t>
        </is>
      </c>
    </row>
    <row r="12">
      <c r="A12" s="4" t="inlineStr">
        <is>
          <t>Minimum</t>
        </is>
      </c>
      <c r="B12" s="4" t="inlineStr">
        <is>
          <t xml:space="preserve"> </t>
        </is>
      </c>
      <c r="C12" s="4" t="inlineStr">
        <is>
          <t xml:space="preserve"> </t>
        </is>
      </c>
    </row>
    <row r="13">
      <c r="A13" s="3" t="inlineStr">
        <is>
          <t>Business, basis of presentation, new accounting standards and summary of significant accounting policies</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Business, basis of presentation, new accounting standards and summary of significant accounting policie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Revision of Prior Period, Reclassification, Adjustment [Member]</t>
        </is>
      </c>
      <c r="B18" s="4" t="inlineStr">
        <is>
          <t xml:space="preserve"> </t>
        </is>
      </c>
      <c r="C18" s="4" t="inlineStr">
        <is>
          <t xml:space="preserve"> </t>
        </is>
      </c>
    </row>
    <row r="19">
      <c r="A19" s="3" t="inlineStr">
        <is>
          <t>Business, basis of presentation, new accounting standards and summary of significant accounting policies</t>
        </is>
      </c>
      <c r="B19" s="4" t="inlineStr">
        <is>
          <t xml:space="preserve"> </t>
        </is>
      </c>
      <c r="C19" s="4" t="inlineStr">
        <is>
          <t xml:space="preserve"> </t>
        </is>
      </c>
    </row>
    <row r="20">
      <c r="A20" s="4" t="inlineStr">
        <is>
          <t>Clinical trial accrued liabilities</t>
        </is>
      </c>
      <c r="B20" s="7" t="n">
        <v>3000</v>
      </c>
      <c r="C20" s="4" t="inlineStr">
        <is>
          <t xml:space="preserve"> </t>
        </is>
      </c>
    </row>
    <row r="21">
      <c r="A21" s="4" t="inlineStr">
        <is>
          <t>Accrued expenses and other current liabilities</t>
        </is>
      </c>
      <c r="B21" s="7" t="n">
        <v>800</v>
      </c>
      <c r="C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Insurance</t>
        </is>
      </c>
      <c r="B3" s="7" t="n">
        <v>5</v>
      </c>
      <c r="C3" s="4" t="inlineStr">
        <is>
          <t xml:space="preserve"> </t>
        </is>
      </c>
    </row>
    <row r="4">
      <c r="A4" s="4" t="inlineStr">
        <is>
          <t>Deposits</t>
        </is>
      </c>
      <c r="B4" s="6" t="n">
        <v>16</v>
      </c>
      <c r="C4" s="7" t="n">
        <v>39</v>
      </c>
    </row>
    <row r="5">
      <c r="A5" s="4" t="inlineStr">
        <is>
          <t>Other prepaid expenses</t>
        </is>
      </c>
      <c r="B5" s="6" t="n">
        <v>34</v>
      </c>
      <c r="C5" s="6" t="n">
        <v>38</v>
      </c>
    </row>
    <row r="6">
      <c r="A6" s="4" t="inlineStr">
        <is>
          <t>Total</t>
        </is>
      </c>
      <c r="B6" s="7" t="n">
        <v>55</v>
      </c>
      <c r="C6" s="7" t="n">
        <v>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Office equipment</t>
        </is>
      </c>
      <c r="B4" s="7" t="n">
        <v>88</v>
      </c>
      <c r="C4" s="7" t="n">
        <v>80</v>
      </c>
    </row>
    <row r="5">
      <c r="A5" s="4" t="inlineStr">
        <is>
          <t>Less accumulated depreciation</t>
        </is>
      </c>
      <c r="B5" s="6" t="n">
        <v>-54</v>
      </c>
      <c r="C5" s="6" t="n">
        <v>-34</v>
      </c>
    </row>
    <row r="6">
      <c r="A6" s="4" t="inlineStr">
        <is>
          <t>Property and equipment, net</t>
        </is>
      </c>
      <c r="B6" s="6" t="n">
        <v>34</v>
      </c>
      <c r="C6" s="6" t="n">
        <v>46</v>
      </c>
    </row>
    <row r="7">
      <c r="A7" s="4" t="inlineStr">
        <is>
          <t>Depreciation</t>
        </is>
      </c>
      <c r="B7" s="7" t="n">
        <v>20</v>
      </c>
      <c r="C7" s="7" t="n">
        <v>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Accrued expenses and other current liabilities (Details)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Employee related costs</t>
        </is>
      </c>
      <c r="B3" s="7" t="n">
        <v>713</v>
      </c>
      <c r="C3" s="7" t="n">
        <v>118</v>
      </c>
    </row>
    <row r="4">
      <c r="A4" s="4" t="inlineStr">
        <is>
          <t>Professional service fees</t>
        </is>
      </c>
      <c r="B4" s="6" t="n">
        <v>17</v>
      </c>
      <c r="C4" s="6" t="n">
        <v>308</v>
      </c>
    </row>
    <row r="5">
      <c r="A5" s="4" t="inlineStr">
        <is>
          <t>Other</t>
        </is>
      </c>
      <c r="B5" s="6" t="n">
        <v>55</v>
      </c>
      <c r="C5" s="6" t="n">
        <v>166</v>
      </c>
    </row>
    <row r="6">
      <c r="A6" s="4" t="inlineStr">
        <is>
          <t>Total</t>
        </is>
      </c>
      <c r="B6" s="7" t="n">
        <v>785</v>
      </c>
      <c r="C6" s="7" t="n">
        <v>5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urrent liabilities -Warrant liabilities (Details) - USD ($) $ in Thousands</t>
        </is>
      </c>
      <c r="B1" s="2" t="inlineStr">
        <is>
          <t>12 Months Ended</t>
        </is>
      </c>
    </row>
    <row r="2">
      <c r="B2" s="2" t="inlineStr">
        <is>
          <t>Dec. 31, 2024</t>
        </is>
      </c>
      <c r="C2" s="2" t="inlineStr">
        <is>
          <t>Dec. 31, 2023</t>
        </is>
      </c>
    </row>
    <row r="3">
      <c r="A3" s="3" t="inlineStr">
        <is>
          <t>Current liabilities</t>
        </is>
      </c>
      <c r="B3" s="4" t="inlineStr">
        <is>
          <t xml:space="preserve"> </t>
        </is>
      </c>
      <c r="C3" s="4" t="inlineStr">
        <is>
          <t xml:space="preserve"> </t>
        </is>
      </c>
    </row>
    <row r="4">
      <c r="A4" s="4" t="inlineStr">
        <is>
          <t>As of beginning balance</t>
        </is>
      </c>
      <c r="B4" s="7" t="n">
        <v>658</v>
      </c>
      <c r="C4" s="7" t="n">
        <v>10796</v>
      </c>
    </row>
    <row r="5">
      <c r="A5" s="4" t="inlineStr">
        <is>
          <t>Reclassification of warrant liabilities upon exercise of warrants</t>
        </is>
      </c>
      <c r="B5" s="4" t="inlineStr">
        <is>
          <t xml:space="preserve"> </t>
        </is>
      </c>
      <c r="C5" s="6" t="n">
        <v>-7183</v>
      </c>
    </row>
    <row r="6">
      <c r="A6" s="4" t="inlineStr">
        <is>
          <t>Change in fair value of warrant liabilities</t>
        </is>
      </c>
      <c r="B6" s="7" t="n">
        <v>-297</v>
      </c>
      <c r="C6" s="7" t="n">
        <v>-2955</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As of ending balance</t>
        </is>
      </c>
      <c r="B8" s="7" t="n">
        <v>361</v>
      </c>
      <c r="C8" s="7" t="n">
        <v>65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liabilities - Warrant liabilities - Additional information (Details) - USD ($) $ / shares in Units, $ in Thousands</t>
        </is>
      </c>
      <c r="B1" s="2" t="inlineStr">
        <is>
          <t>1 Months Ended</t>
        </is>
      </c>
      <c r="C1" s="2" t="inlineStr">
        <is>
          <t>12 Months Ended</t>
        </is>
      </c>
    </row>
    <row r="2">
      <c r="B2" s="2" t="inlineStr">
        <is>
          <t>Nov. 30, 2022</t>
        </is>
      </c>
      <c r="C2" s="2" t="inlineStr">
        <is>
          <t>Dec. 31, 2024</t>
        </is>
      </c>
    </row>
    <row r="3">
      <c r="A3" s="3" t="inlineStr">
        <is>
          <t>Warrant liabilities</t>
        </is>
      </c>
      <c r="B3" s="4" t="inlineStr">
        <is>
          <t xml:space="preserve"> </t>
        </is>
      </c>
      <c r="C3" s="4" t="inlineStr">
        <is>
          <t xml:space="preserve"> </t>
        </is>
      </c>
    </row>
    <row r="4">
      <c r="A4" s="4" t="inlineStr">
        <is>
          <t>Proceeds from exercise of warrants</t>
        </is>
      </c>
      <c r="B4" s="4" t="inlineStr">
        <is>
          <t xml:space="preserve"> </t>
        </is>
      </c>
      <c r="C4" s="7" t="n">
        <v>1</v>
      </c>
    </row>
    <row r="5">
      <c r="A5" s="4" t="inlineStr">
        <is>
          <t>November 2022 Series A and B</t>
        </is>
      </c>
      <c r="B5" s="4" t="inlineStr">
        <is>
          <t xml:space="preserve"> </t>
        </is>
      </c>
      <c r="C5" s="4" t="inlineStr">
        <is>
          <t xml:space="preserve"> </t>
        </is>
      </c>
    </row>
    <row r="6">
      <c r="A6" s="3" t="inlineStr">
        <is>
          <t>Warrant liabilities</t>
        </is>
      </c>
      <c r="B6" s="4" t="inlineStr">
        <is>
          <t xml:space="preserve"> </t>
        </is>
      </c>
      <c r="C6" s="4" t="inlineStr">
        <is>
          <t xml:space="preserve"> </t>
        </is>
      </c>
    </row>
    <row r="7">
      <c r="A7" s="4" t="inlineStr">
        <is>
          <t>Number of warrants per unit</t>
        </is>
      </c>
      <c r="B7" s="6" t="n">
        <v>8</v>
      </c>
      <c r="C7" s="4" t="inlineStr">
        <is>
          <t xml:space="preserve"> </t>
        </is>
      </c>
    </row>
    <row r="8">
      <c r="A8" s="4" t="inlineStr">
        <is>
          <t>Proceeds from exercise of warrants</t>
        </is>
      </c>
      <c r="B8" s="7" t="n">
        <v>0</v>
      </c>
      <c r="C8" s="4" t="inlineStr">
        <is>
          <t xml:space="preserve"> </t>
        </is>
      </c>
    </row>
    <row r="9">
      <c r="A9" s="4" t="inlineStr">
        <is>
          <t>Warrants exercise price</t>
        </is>
      </c>
      <c r="B9" s="7" t="n">
        <v>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lated party (Details) - USD ($) $ in Thousands</t>
        </is>
      </c>
      <c r="B1" s="2" t="inlineStr">
        <is>
          <t>1 Months Ended</t>
        </is>
      </c>
      <c r="C1" s="2" t="inlineStr">
        <is>
          <t>12 Months Ended</t>
        </is>
      </c>
    </row>
    <row r="2">
      <c r="B2" s="2" t="inlineStr">
        <is>
          <t>Sep. 30, 2022</t>
        </is>
      </c>
      <c r="C2" s="2" t="inlineStr">
        <is>
          <t>Dec. 31, 2024</t>
        </is>
      </c>
      <c r="D2" s="2" t="inlineStr">
        <is>
          <t>Dec. 31, 2023</t>
        </is>
      </c>
    </row>
    <row r="3">
      <c r="A3" s="3" t="inlineStr">
        <is>
          <t>Related party</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21553</v>
      </c>
      <c r="D4" s="7" t="n">
        <v>9158</v>
      </c>
    </row>
    <row r="5">
      <c r="A5" s="4" t="inlineStr">
        <is>
          <t>Related party payable</t>
        </is>
      </c>
      <c r="B5" s="4" t="inlineStr">
        <is>
          <t xml:space="preserve"> </t>
        </is>
      </c>
      <c r="C5" s="7" t="n">
        <v>1472</v>
      </c>
      <c r="D5" s="7" t="n">
        <v>789</v>
      </c>
    </row>
    <row r="6">
      <c r="A6" s="4" t="inlineStr">
        <is>
          <t>Other Liability, Current, Related Party [Extensible Enumeration]</t>
        </is>
      </c>
      <c r="B6" s="4" t="inlineStr">
        <is>
          <t xml:space="preserve"> </t>
        </is>
      </c>
      <c r="C6" s="4" t="inlineStr">
        <is>
          <t>Related party</t>
        </is>
      </c>
      <c r="D6" s="4" t="inlineStr">
        <is>
          <t>Related party</t>
        </is>
      </c>
    </row>
    <row r="7">
      <c r="A7" s="4" t="inlineStr">
        <is>
          <t>2022 License Agreements</t>
        </is>
      </c>
      <c r="B7" s="4" t="inlineStr">
        <is>
          <t xml:space="preserve"> </t>
        </is>
      </c>
      <c r="C7" s="4" t="inlineStr">
        <is>
          <t xml:space="preserve"> </t>
        </is>
      </c>
      <c r="D7" s="4" t="inlineStr">
        <is>
          <t xml:space="preserve"> </t>
        </is>
      </c>
    </row>
    <row r="8">
      <c r="A8" s="3" t="inlineStr">
        <is>
          <t>Related party</t>
        </is>
      </c>
      <c r="B8" s="4" t="inlineStr">
        <is>
          <t xml:space="preserve"> </t>
        </is>
      </c>
      <c r="C8" s="4" t="inlineStr">
        <is>
          <t xml:space="preserve"> </t>
        </is>
      </c>
      <c r="D8" s="4" t="inlineStr">
        <is>
          <t xml:space="preserve"> </t>
        </is>
      </c>
    </row>
    <row r="9">
      <c r="A9" s="4" t="inlineStr">
        <is>
          <t>R&amp;D expenses</t>
        </is>
      </c>
      <c r="B9" s="7" t="n">
        <v>8200</v>
      </c>
      <c r="C9" s="4" t="inlineStr">
        <is>
          <t xml:space="preserve"> </t>
        </is>
      </c>
      <c r="D9" s="4" t="inlineStr">
        <is>
          <t xml:space="preserve"> </t>
        </is>
      </c>
    </row>
    <row r="10">
      <c r="A10" s="4" t="inlineStr">
        <is>
          <t>Period for failing to cure the beach, the agreement may get terminated</t>
        </is>
      </c>
      <c r="B10" s="4" t="inlineStr">
        <is>
          <t>60 days</t>
        </is>
      </c>
      <c r="C10" s="4" t="inlineStr">
        <is>
          <t xml:space="preserve"> </t>
        </is>
      </c>
      <c r="D10" s="4" t="inlineStr">
        <is>
          <t xml:space="preserve"> </t>
        </is>
      </c>
    </row>
    <row r="11">
      <c r="A11" s="4" t="inlineStr">
        <is>
          <t>Cure period for beaching party if cannot be cured within the 60-day period</t>
        </is>
      </c>
      <c r="B11" s="4" t="inlineStr">
        <is>
          <t>60 days</t>
        </is>
      </c>
      <c r="C11" s="4" t="inlineStr">
        <is>
          <t xml:space="preserve"> </t>
        </is>
      </c>
      <c r="D11" s="4" t="inlineStr">
        <is>
          <t xml:space="preserve"> </t>
        </is>
      </c>
    </row>
    <row r="12">
      <c r="A12" s="4" t="inlineStr">
        <is>
          <t>Period for termination notice when material breach not cured</t>
        </is>
      </c>
      <c r="B12" s="4" t="inlineStr">
        <is>
          <t>90 days</t>
        </is>
      </c>
      <c r="C12" s="4" t="inlineStr">
        <is>
          <t xml:space="preserve"> </t>
        </is>
      </c>
      <c r="D12" s="4" t="inlineStr">
        <is>
          <t xml:space="preserve"> </t>
        </is>
      </c>
    </row>
    <row r="13">
      <c r="A13" s="4" t="inlineStr">
        <is>
          <t>Cure period for petition for bankruptcy</t>
        </is>
      </c>
      <c r="B13" s="4" t="inlineStr">
        <is>
          <t>30 days</t>
        </is>
      </c>
      <c r="C13" s="4" t="inlineStr">
        <is>
          <t xml:space="preserve"> </t>
        </is>
      </c>
      <c r="D13" s="4" t="inlineStr">
        <is>
          <t xml:space="preserve"> </t>
        </is>
      </c>
    </row>
    <row r="14">
      <c r="A14" s="4" t="inlineStr">
        <is>
          <t>Amount of milestones accrued</t>
        </is>
      </c>
      <c r="B14" s="4" t="inlineStr">
        <is>
          <t xml:space="preserve"> </t>
        </is>
      </c>
      <c r="C14" s="7" t="n">
        <v>0</v>
      </c>
      <c r="D14" s="4" t="inlineStr">
        <is>
          <t xml:space="preserve"> </t>
        </is>
      </c>
    </row>
    <row r="15">
      <c r="A15" s="4" t="inlineStr">
        <is>
          <t>DA-1726</t>
        </is>
      </c>
      <c r="B15" s="4" t="inlineStr">
        <is>
          <t xml:space="preserve"> </t>
        </is>
      </c>
      <c r="C15" s="4" t="inlineStr">
        <is>
          <t xml:space="preserve"> </t>
        </is>
      </c>
      <c r="D15" s="4" t="inlineStr">
        <is>
          <t xml:space="preserve"> </t>
        </is>
      </c>
    </row>
    <row r="16">
      <c r="A16" s="3" t="inlineStr">
        <is>
          <t>Related party</t>
        </is>
      </c>
      <c r="B16" s="4" t="inlineStr">
        <is>
          <t xml:space="preserve"> </t>
        </is>
      </c>
      <c r="C16" s="4" t="inlineStr">
        <is>
          <t xml:space="preserve"> </t>
        </is>
      </c>
      <c r="D16" s="4" t="inlineStr">
        <is>
          <t xml:space="preserve"> </t>
        </is>
      </c>
    </row>
    <row r="17">
      <c r="A17" s="4" t="inlineStr">
        <is>
          <t>Developmental and regulatory milestone payment eligible to be received</t>
        </is>
      </c>
      <c r="B17" s="7" t="n">
        <v>178000</v>
      </c>
      <c r="C17" s="4" t="inlineStr">
        <is>
          <t xml:space="preserve"> </t>
        </is>
      </c>
      <c r="D17" s="4" t="inlineStr">
        <is>
          <t xml:space="preserve"> </t>
        </is>
      </c>
    </row>
    <row r="18">
      <c r="A18" s="4" t="inlineStr">
        <is>
          <t>DA-1241</t>
        </is>
      </c>
      <c r="B18" s="4" t="inlineStr">
        <is>
          <t xml:space="preserve"> </t>
        </is>
      </c>
      <c r="C18" s="4" t="inlineStr">
        <is>
          <t xml:space="preserve"> </t>
        </is>
      </c>
      <c r="D18" s="4" t="inlineStr">
        <is>
          <t xml:space="preserve"> </t>
        </is>
      </c>
    </row>
    <row r="19">
      <c r="A19" s="3" t="inlineStr">
        <is>
          <t>Related party</t>
        </is>
      </c>
      <c r="B19" s="4" t="inlineStr">
        <is>
          <t xml:space="preserve"> </t>
        </is>
      </c>
      <c r="C19" s="4" t="inlineStr">
        <is>
          <t xml:space="preserve"> </t>
        </is>
      </c>
      <c r="D19" s="4" t="inlineStr">
        <is>
          <t xml:space="preserve"> </t>
        </is>
      </c>
    </row>
    <row r="20">
      <c r="A20" s="4" t="inlineStr">
        <is>
          <t>Developmental and regulatory milestone payment eligible to be received</t>
        </is>
      </c>
      <c r="B20" s="7" t="n">
        <v>138000</v>
      </c>
      <c r="C20" s="4" t="inlineStr">
        <is>
          <t xml:space="preserve"> </t>
        </is>
      </c>
      <c r="D20" s="4" t="inlineStr">
        <is>
          <t xml:space="preserve"> </t>
        </is>
      </c>
    </row>
    <row r="21">
      <c r="A21" s="4" t="inlineStr">
        <is>
          <t>Shared Services Agreement</t>
        </is>
      </c>
      <c r="B21" s="4" t="inlineStr">
        <is>
          <t xml:space="preserve"> </t>
        </is>
      </c>
      <c r="C21" s="4" t="inlineStr">
        <is>
          <t xml:space="preserve"> </t>
        </is>
      </c>
      <c r="D21" s="4" t="inlineStr">
        <is>
          <t xml:space="preserve"> </t>
        </is>
      </c>
    </row>
    <row r="22">
      <c r="A22" s="3" t="inlineStr">
        <is>
          <t>Related party</t>
        </is>
      </c>
      <c r="B22" s="4" t="inlineStr">
        <is>
          <t xml:space="preserve"> </t>
        </is>
      </c>
      <c r="C22" s="4" t="inlineStr">
        <is>
          <t xml:space="preserve"> </t>
        </is>
      </c>
      <c r="D22" s="4" t="inlineStr">
        <is>
          <t xml:space="preserve"> </t>
        </is>
      </c>
    </row>
    <row r="23">
      <c r="A23" s="4" t="inlineStr">
        <is>
          <t>Period for failing to cure the beach, the agreement may get terminated</t>
        </is>
      </c>
      <c r="B23" s="4" t="inlineStr">
        <is>
          <t>30 days</t>
        </is>
      </c>
      <c r="C23" s="4" t="inlineStr">
        <is>
          <t xml:space="preserve"> </t>
        </is>
      </c>
      <c r="D23" s="4" t="inlineStr">
        <is>
          <t xml:space="preserve"> </t>
        </is>
      </c>
    </row>
    <row r="24">
      <c r="A24" s="4" t="inlineStr">
        <is>
          <t>Research and development</t>
        </is>
      </c>
      <c r="B24" s="4" t="inlineStr">
        <is>
          <t xml:space="preserve"> </t>
        </is>
      </c>
      <c r="C24" s="6" t="n">
        <v>4900</v>
      </c>
      <c r="D24" s="7" t="n">
        <v>2400</v>
      </c>
    </row>
    <row r="25">
      <c r="A25" s="4" t="inlineStr">
        <is>
          <t>Related party payable</t>
        </is>
      </c>
      <c r="B25" s="4" t="inlineStr">
        <is>
          <t xml:space="preserve"> </t>
        </is>
      </c>
      <c r="C25" s="7" t="n">
        <v>1500</v>
      </c>
      <c r="D25" s="7" t="n">
        <v>800</v>
      </c>
    </row>
    <row r="26">
      <c r="A26" s="4" t="inlineStr">
        <is>
          <t>Other Liability, Current, Related Party [Extensible Enumeration]</t>
        </is>
      </c>
      <c r="B26" s="4" t="inlineStr">
        <is>
          <t xml:space="preserve"> </t>
        </is>
      </c>
      <c r="C26" s="4" t="inlineStr">
        <is>
          <t>Related party</t>
        </is>
      </c>
      <c r="D26" s="4" t="inlineStr">
        <is>
          <t>Related party</t>
        </is>
      </c>
    </row>
    <row r="27">
      <c r="A27" s="4" t="inlineStr">
        <is>
          <t>Other Liability, Current, Related Party, Name [Extensible Enumeration]</t>
        </is>
      </c>
      <c r="B27" s="4" t="inlineStr">
        <is>
          <t xml:space="preserve"> </t>
        </is>
      </c>
      <c r="C27" s="4" t="inlineStr">
        <is>
          <t>Dong-A</t>
        </is>
      </c>
      <c r="D27" s="4" t="inlineStr">
        <is>
          <t>Dong-A</t>
        </is>
      </c>
    </row>
    <row r="28">
      <c r="A28" s="4" t="inlineStr">
        <is>
          <t>Related party | Dong-A</t>
        </is>
      </c>
      <c r="B28" s="4" t="inlineStr">
        <is>
          <t xml:space="preserve"> </t>
        </is>
      </c>
      <c r="C28" s="4" t="inlineStr">
        <is>
          <t xml:space="preserve"> </t>
        </is>
      </c>
      <c r="D28" s="4" t="inlineStr">
        <is>
          <t xml:space="preserve"> </t>
        </is>
      </c>
    </row>
    <row r="29">
      <c r="A29" s="3" t="inlineStr">
        <is>
          <t>Related party</t>
        </is>
      </c>
      <c r="B29" s="4" t="inlineStr">
        <is>
          <t xml:space="preserve"> </t>
        </is>
      </c>
      <c r="C29" s="4" t="inlineStr">
        <is>
          <t xml:space="preserve"> </t>
        </is>
      </c>
      <c r="D29" s="4" t="inlineStr">
        <is>
          <t xml:space="preserve"> </t>
        </is>
      </c>
    </row>
    <row r="30">
      <c r="A30" s="4" t="inlineStr">
        <is>
          <t>Percentage of common stock outstanding</t>
        </is>
      </c>
      <c r="B30" s="4" t="inlineStr">
        <is>
          <t xml:space="preserve"> </t>
        </is>
      </c>
      <c r="C30" s="10" t="n">
        <v>0.62</v>
      </c>
      <c r="D30"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1553</v>
      </c>
      <c r="C4" s="7" t="n">
        <v>9158</v>
      </c>
    </row>
    <row r="5">
      <c r="A5" s="4" t="inlineStr">
        <is>
          <t>General and administrative</t>
        </is>
      </c>
      <c r="B5" s="6" t="n">
        <v>7256</v>
      </c>
      <c r="C5" s="6" t="n">
        <v>6728</v>
      </c>
    </row>
    <row r="6">
      <c r="A6" s="4" t="inlineStr">
        <is>
          <t>Total operating expenses</t>
        </is>
      </c>
      <c r="B6" s="6" t="n">
        <v>28809</v>
      </c>
      <c r="C6" s="6" t="n">
        <v>15886</v>
      </c>
    </row>
    <row r="7">
      <c r="A7" s="4" t="inlineStr">
        <is>
          <t>Loss from operations</t>
        </is>
      </c>
      <c r="B7" s="6" t="n">
        <v>-28809</v>
      </c>
      <c r="C7" s="6" t="n">
        <v>-15886</v>
      </c>
    </row>
    <row r="8">
      <c r="A8" s="3" t="inlineStr">
        <is>
          <t>Other income</t>
        </is>
      </c>
      <c r="B8" s="4" t="inlineStr">
        <is>
          <t xml:space="preserve"> </t>
        </is>
      </c>
      <c r="C8" s="4" t="inlineStr">
        <is>
          <t xml:space="preserve"> </t>
        </is>
      </c>
    </row>
    <row r="9">
      <c r="A9" s="4" t="inlineStr">
        <is>
          <t>Change in fair value of warrant liabilities</t>
        </is>
      </c>
      <c r="B9" s="6" t="n">
        <v>297</v>
      </c>
      <c r="C9" s="6" t="n">
        <v>2955</v>
      </c>
    </row>
    <row r="10">
      <c r="A10" s="4" t="inlineStr">
        <is>
          <t>Interest income</t>
        </is>
      </c>
      <c r="B10" s="6" t="n">
        <v>920</v>
      </c>
      <c r="C10" s="6" t="n">
        <v>461</v>
      </c>
    </row>
    <row r="11">
      <c r="A11" s="4" t="inlineStr">
        <is>
          <t>Total other income</t>
        </is>
      </c>
      <c r="B11" s="6" t="n">
        <v>1217</v>
      </c>
      <c r="C11" s="6" t="n">
        <v>3416</v>
      </c>
    </row>
    <row r="12">
      <c r="A12" s="4" t="inlineStr">
        <is>
          <t>Loss before income taxes</t>
        </is>
      </c>
      <c r="B12" s="6" t="n">
        <v>-27592</v>
      </c>
      <c r="C12" s="6" t="n">
        <v>-12470</v>
      </c>
    </row>
    <row r="13">
      <c r="A13" s="4" t="inlineStr">
        <is>
          <t>Provision for income taxes</t>
        </is>
      </c>
      <c r="B13" s="6" t="n">
        <v>0</v>
      </c>
      <c r="C13" s="6" t="n">
        <v>0</v>
      </c>
    </row>
    <row r="14">
      <c r="A14" s="4" t="inlineStr">
        <is>
          <t>Net loss and comprehensive net loss</t>
        </is>
      </c>
      <c r="B14" s="7" t="n">
        <v>-27592</v>
      </c>
      <c r="C14" s="7" t="n">
        <v>-12470</v>
      </c>
    </row>
    <row r="15">
      <c r="A15" s="3" t="inlineStr">
        <is>
          <t>Loss per share:</t>
        </is>
      </c>
      <c r="B15" s="4" t="inlineStr">
        <is>
          <t xml:space="preserve"> </t>
        </is>
      </c>
      <c r="C15" s="4" t="inlineStr">
        <is>
          <t xml:space="preserve"> </t>
        </is>
      </c>
    </row>
    <row r="16">
      <c r="A16" s="4" t="inlineStr">
        <is>
          <t>Loss per share of common stock, basic (in dollars per share)</t>
        </is>
      </c>
      <c r="B16" s="9" t="n">
        <v>-3.56</v>
      </c>
      <c r="C16" s="9" t="n">
        <v>-2.46</v>
      </c>
    </row>
    <row r="17">
      <c r="A17" s="4" t="inlineStr">
        <is>
          <t>Loss per share of common stock, diluted (in dollars per share)</t>
        </is>
      </c>
      <c r="B17" s="9" t="n">
        <v>-3.56</v>
      </c>
      <c r="C17" s="9" t="n">
        <v>-2.46</v>
      </c>
    </row>
    <row r="18">
      <c r="A18" s="3" t="inlineStr">
        <is>
          <t>Weighted average shares of common stock outstanding:</t>
        </is>
      </c>
      <c r="B18" s="4" t="inlineStr">
        <is>
          <t xml:space="preserve"> </t>
        </is>
      </c>
      <c r="C18" s="4" t="inlineStr">
        <is>
          <t xml:space="preserve"> </t>
        </is>
      </c>
    </row>
    <row r="19">
      <c r="A19" s="4" t="inlineStr">
        <is>
          <t>Weighted average shares of common stock outstanding, basic (in shares)</t>
        </is>
      </c>
      <c r="B19" s="6" t="n">
        <v>7757128</v>
      </c>
      <c r="C19" s="6" t="n">
        <v>5071101</v>
      </c>
    </row>
    <row r="20">
      <c r="A20" s="4" t="inlineStr">
        <is>
          <t>Weighted average shares of common stock outstanding, diluted (in shares)</t>
        </is>
      </c>
      <c r="B20" s="6" t="n">
        <v>7757128</v>
      </c>
      <c r="C20" s="6" t="n">
        <v>50711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 (Details) - USD ($) $ in Thousands</t>
        </is>
      </c>
      <c r="B1" s="2" t="inlineStr">
        <is>
          <t>12 Months Ended</t>
        </is>
      </c>
    </row>
    <row r="2">
      <c r="B2" s="2" t="inlineStr">
        <is>
          <t>Dec. 31, 2024</t>
        </is>
      </c>
      <c r="C2" s="2" t="inlineStr">
        <is>
          <t>Dec. 31, 2023</t>
        </is>
      </c>
      <c r="D2" s="2" t="inlineStr">
        <is>
          <t>Aug. 31, 2023</t>
        </is>
      </c>
    </row>
    <row r="3">
      <c r="A3" s="3" t="inlineStr">
        <is>
          <t>Commitments and Contingencies</t>
        </is>
      </c>
      <c r="B3" s="4" t="inlineStr">
        <is>
          <t xml:space="preserve"> </t>
        </is>
      </c>
      <c r="C3" s="4" t="inlineStr">
        <is>
          <t xml:space="preserve"> </t>
        </is>
      </c>
      <c r="D3" s="4" t="inlineStr">
        <is>
          <t xml:space="preserve"> </t>
        </is>
      </c>
    </row>
    <row r="4">
      <c r="A4" s="4" t="inlineStr">
        <is>
          <t>Lease asset liability</t>
        </is>
      </c>
      <c r="B4" s="7" t="n">
        <v>136</v>
      </c>
      <c r="C4" s="4" t="inlineStr">
        <is>
          <t xml:space="preserve"> </t>
        </is>
      </c>
      <c r="D4" s="4" t="inlineStr">
        <is>
          <t xml:space="preserve"> </t>
        </is>
      </c>
    </row>
    <row r="5">
      <c r="A5" s="4" t="inlineStr">
        <is>
          <t>New Corporate Headquarters Lease</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Term of contract</t>
        </is>
      </c>
      <c r="B7" s="4" t="inlineStr">
        <is>
          <t xml:space="preserve"> </t>
        </is>
      </c>
      <c r="C7" s="4" t="inlineStr">
        <is>
          <t xml:space="preserve"> </t>
        </is>
      </c>
      <c r="D7" s="4" t="inlineStr">
        <is>
          <t>3 years</t>
        </is>
      </c>
    </row>
    <row r="8">
      <c r="A8" s="4" t="inlineStr">
        <is>
          <t>Renewal term</t>
        </is>
      </c>
      <c r="B8" s="4" t="inlineStr">
        <is>
          <t xml:space="preserve"> </t>
        </is>
      </c>
      <c r="C8" s="4" t="inlineStr">
        <is>
          <t xml:space="preserve"> </t>
        </is>
      </c>
      <c r="D8" s="4" t="inlineStr">
        <is>
          <t>2 years</t>
        </is>
      </c>
    </row>
    <row r="9">
      <c r="A9" s="4" t="inlineStr">
        <is>
          <t>Rental expense</t>
        </is>
      </c>
      <c r="B9" s="6" t="n">
        <v>100</v>
      </c>
      <c r="C9" s="7" t="n">
        <v>29</v>
      </c>
      <c r="D9" s="4" t="inlineStr">
        <is>
          <t xml:space="preserve"> </t>
        </is>
      </c>
    </row>
    <row r="10">
      <c r="A10" s="4" t="inlineStr">
        <is>
          <t>Operating lease cash payments</t>
        </is>
      </c>
      <c r="B10" s="7" t="n">
        <v>100</v>
      </c>
      <c r="C10" s="7" t="n">
        <v>28</v>
      </c>
      <c r="D10" s="4" t="inlineStr">
        <is>
          <t xml:space="preserve"> </t>
        </is>
      </c>
    </row>
    <row r="11">
      <c r="A11" s="4" t="inlineStr">
        <is>
          <t>Operating lease discount rate</t>
        </is>
      </c>
      <c r="B11" s="10" t="n">
        <v>0.11</v>
      </c>
      <c r="C11" s="10" t="n">
        <v>0.11</v>
      </c>
      <c r="D11" s="4" t="inlineStr">
        <is>
          <t xml:space="preserve"> </t>
        </is>
      </c>
    </row>
    <row r="12">
      <c r="A12" s="4" t="inlineStr">
        <is>
          <t>Former Corporate Headquarters Lease</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Rental expense</t>
        </is>
      </c>
      <c r="B14" s="7" t="n">
        <v>0</v>
      </c>
      <c r="C14" s="7" t="n">
        <v>22</v>
      </c>
      <c r="D14" s="4" t="inlineStr">
        <is>
          <t xml:space="preserve"> </t>
        </is>
      </c>
    </row>
    <row r="15">
      <c r="A15" s="4" t="inlineStr">
        <is>
          <t>Operating lease cash payments</t>
        </is>
      </c>
      <c r="B15" s="7" t="n">
        <v>0</v>
      </c>
      <c r="C15" s="7" t="n">
        <v>22</v>
      </c>
      <c r="D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 Lease liabilities (Details) - USD ($) $ in Thousands</t>
        </is>
      </c>
      <c r="B1" s="2" t="inlineStr">
        <is>
          <t>Dec. 31, 2024</t>
        </is>
      </c>
      <c r="C1" s="2" t="inlineStr">
        <is>
          <t>Dec. 31, 2023</t>
        </is>
      </c>
    </row>
    <row r="2">
      <c r="A2" s="3" t="inlineStr">
        <is>
          <t>Maturity of the lease liability was as follows (in thousands):</t>
        </is>
      </c>
      <c r="B2" s="4" t="inlineStr">
        <is>
          <t xml:space="preserve"> </t>
        </is>
      </c>
      <c r="C2" s="4" t="inlineStr">
        <is>
          <t xml:space="preserve"> </t>
        </is>
      </c>
    </row>
    <row r="3">
      <c r="A3" s="4" t="inlineStr">
        <is>
          <t>2025</t>
        </is>
      </c>
      <c r="B3" s="7" t="n">
        <v>89</v>
      </c>
      <c r="C3" s="4" t="inlineStr">
        <is>
          <t xml:space="preserve"> </t>
        </is>
      </c>
    </row>
    <row r="4">
      <c r="A4" s="4" t="inlineStr">
        <is>
          <t>2026</t>
        </is>
      </c>
      <c r="B4" s="6" t="n">
        <v>60</v>
      </c>
      <c r="C4" s="4" t="inlineStr">
        <is>
          <t xml:space="preserve"> </t>
        </is>
      </c>
    </row>
    <row r="5">
      <c r="A5" s="4" t="inlineStr">
        <is>
          <t>Total lease payments</t>
        </is>
      </c>
      <c r="B5" s="6" t="n">
        <v>149</v>
      </c>
      <c r="C5" s="4" t="inlineStr">
        <is>
          <t xml:space="preserve"> </t>
        </is>
      </c>
    </row>
    <row r="6">
      <c r="A6" s="4" t="inlineStr">
        <is>
          <t>Less effect of discounting</t>
        </is>
      </c>
      <c r="B6" s="6" t="n">
        <v>-13</v>
      </c>
      <c r="C6" s="4" t="inlineStr">
        <is>
          <t xml:space="preserve"> </t>
        </is>
      </c>
    </row>
    <row r="7">
      <c r="A7" s="4" t="inlineStr">
        <is>
          <t>Total</t>
        </is>
      </c>
      <c r="B7" s="6" t="n">
        <v>136</v>
      </c>
      <c r="C7" s="4" t="inlineStr">
        <is>
          <t xml:space="preserve"> </t>
        </is>
      </c>
    </row>
    <row r="8">
      <c r="A8" s="4" t="inlineStr">
        <is>
          <t>Short-term portion</t>
        </is>
      </c>
      <c r="B8" s="6" t="n">
        <v>78</v>
      </c>
      <c r="C8" s="7" t="n">
        <v>67</v>
      </c>
    </row>
    <row r="9">
      <c r="A9" s="4" t="inlineStr">
        <is>
          <t>Long-term portion</t>
        </is>
      </c>
      <c r="B9" s="7" t="n">
        <v>58</v>
      </c>
      <c r="C9" s="7" t="n">
        <v>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t payments and license agreements (Details) $ in Thousands</t>
        </is>
      </c>
      <c r="B1" s="2" t="inlineStr">
        <is>
          <t>Dec. 31, 2024 USD ($)</t>
        </is>
      </c>
    </row>
    <row r="2">
      <c r="A2" s="3" t="inlineStr">
        <is>
          <t>Commitments and contingencies</t>
        </is>
      </c>
      <c r="B2" s="4" t="inlineStr">
        <is>
          <t xml:space="preserve"> </t>
        </is>
      </c>
    </row>
    <row r="3">
      <c r="A3" s="4" t="inlineStr">
        <is>
          <t>Contingent liabilities recorded</t>
        </is>
      </c>
      <c r="B3" s="7" t="n">
        <v>0</v>
      </c>
    </row>
    <row r="4">
      <c r="A4" s="4" t="inlineStr">
        <is>
          <t>Contingent assets recorded</t>
        </is>
      </c>
      <c r="B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Employment agreements and Employee benefit plan (Details) - USD ($)</t>
        </is>
      </c>
      <c r="B1" s="2" t="inlineStr">
        <is>
          <t>1 Months Ended</t>
        </is>
      </c>
      <c r="C1" s="2" t="inlineStr">
        <is>
          <t>12 Months Ended</t>
        </is>
      </c>
    </row>
    <row r="2">
      <c r="B2" s="2" t="inlineStr">
        <is>
          <t>Jan. 31, 2019</t>
        </is>
      </c>
      <c r="C2" s="2" t="inlineStr">
        <is>
          <t>Dec. 31, 2024</t>
        </is>
      </c>
      <c r="D2" s="2" t="inlineStr">
        <is>
          <t>Dec. 31, 2023</t>
        </is>
      </c>
    </row>
    <row r="3">
      <c r="A3" s="3" t="inlineStr">
        <is>
          <t>License Agreements</t>
        </is>
      </c>
      <c r="B3" s="4" t="inlineStr">
        <is>
          <t xml:space="preserve"> </t>
        </is>
      </c>
      <c r="C3" s="4" t="inlineStr">
        <is>
          <t xml:space="preserve"> </t>
        </is>
      </c>
      <c r="D3" s="4" t="inlineStr">
        <is>
          <t xml:space="preserve"> </t>
        </is>
      </c>
    </row>
    <row r="4">
      <c r="A4" s="4" t="inlineStr">
        <is>
          <t>Minimum age of employee to cover under the plan</t>
        </is>
      </c>
      <c r="B4" s="4" t="inlineStr">
        <is>
          <t>21 years</t>
        </is>
      </c>
      <c r="C4" s="4" t="inlineStr">
        <is>
          <t xml:space="preserve"> </t>
        </is>
      </c>
      <c r="D4" s="4" t="inlineStr">
        <is>
          <t xml:space="preserve"> </t>
        </is>
      </c>
    </row>
    <row r="5">
      <c r="A5" s="4" t="inlineStr">
        <is>
          <t>Employer matches vesting period</t>
        </is>
      </c>
      <c r="B5" s="4" t="inlineStr">
        <is>
          <t>6 years</t>
        </is>
      </c>
      <c r="C5" s="4" t="inlineStr">
        <is>
          <t xml:space="preserve"> </t>
        </is>
      </c>
      <c r="D5" s="4" t="inlineStr">
        <is>
          <t xml:space="preserve"> </t>
        </is>
      </c>
    </row>
    <row r="6">
      <c r="A6" s="4" t="inlineStr">
        <is>
          <t>Percentage of employee contribution vested on their contribution</t>
        </is>
      </c>
      <c r="B6" s="10" t="n">
        <v>1</v>
      </c>
      <c r="C6" s="4" t="inlineStr">
        <is>
          <t xml:space="preserve"> </t>
        </is>
      </c>
      <c r="D6" s="4" t="inlineStr">
        <is>
          <t xml:space="preserve"> </t>
        </is>
      </c>
    </row>
    <row r="7">
      <c r="A7" s="4" t="inlineStr">
        <is>
          <t>Amount of discretionary matching contributions on employee deferrals</t>
        </is>
      </c>
      <c r="B7" s="4" t="inlineStr">
        <is>
          <t xml:space="preserve"> </t>
        </is>
      </c>
      <c r="C7" s="7" t="n">
        <v>0</v>
      </c>
      <c r="D7" s="7" t="n">
        <v>0</v>
      </c>
    </row>
    <row r="8">
      <c r="A8" s="4" t="inlineStr">
        <is>
          <t>Maximum</t>
        </is>
      </c>
      <c r="B8" s="4" t="inlineStr">
        <is>
          <t xml:space="preserve"> </t>
        </is>
      </c>
      <c r="C8" s="4" t="inlineStr">
        <is>
          <t xml:space="preserve"> </t>
        </is>
      </c>
      <c r="D8" s="4" t="inlineStr">
        <is>
          <t xml:space="preserve"> </t>
        </is>
      </c>
    </row>
    <row r="9">
      <c r="A9" s="3" t="inlineStr">
        <is>
          <t>License Agreements</t>
        </is>
      </c>
      <c r="B9" s="4" t="inlineStr">
        <is>
          <t xml:space="preserve"> </t>
        </is>
      </c>
      <c r="C9" s="4" t="inlineStr">
        <is>
          <t xml:space="preserve"> </t>
        </is>
      </c>
      <c r="D9" s="4" t="inlineStr">
        <is>
          <t xml:space="preserve"> </t>
        </is>
      </c>
    </row>
    <row r="10">
      <c r="A10" s="4" t="inlineStr">
        <is>
          <t>Employee compensation deferred percentage</t>
        </is>
      </c>
      <c r="B10" s="10" t="n">
        <v>0.9</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36" customWidth="1" min="2" max="2"/>
  </cols>
  <sheetData>
    <row r="1">
      <c r="A1" s="1" t="inlineStr">
        <is>
          <t>Stockholders' equity - Common stock (Details)</t>
        </is>
      </c>
      <c r="B1" s="2" t="inlineStr">
        <is>
          <t>12 Months Ended</t>
        </is>
      </c>
    </row>
    <row r="2">
      <c r="B2" s="2" t="inlineStr">
        <is>
          <t>Dec. 31, 2024 USD ($) Vote / shares</t>
        </is>
      </c>
    </row>
    <row r="3">
      <c r="A3" s="3" t="inlineStr">
        <is>
          <t>Common Stock</t>
        </is>
      </c>
      <c r="B3" s="4" t="inlineStr">
        <is>
          <t xml:space="preserve"> </t>
        </is>
      </c>
    </row>
    <row r="4">
      <c r="A4" s="4" t="inlineStr">
        <is>
          <t>Common stock, vote per share | Vote / shares</t>
        </is>
      </c>
      <c r="B4" s="6" t="n">
        <v>1</v>
      </c>
    </row>
    <row r="5">
      <c r="A5" s="3" t="inlineStr">
        <is>
          <t>Dividends Rights</t>
        </is>
      </c>
      <c r="B5" s="4" t="inlineStr">
        <is>
          <t xml:space="preserve"> </t>
        </is>
      </c>
    </row>
    <row r="6">
      <c r="A6" s="4" t="inlineStr">
        <is>
          <t>Dividends declared | $</t>
        </is>
      </c>
      <c r="B6"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tockholders' equity - June 2024 registered direct offering and private placement (Details) $ / shares in Units, $ in Millions</t>
        </is>
      </c>
      <c r="B1" s="2" t="inlineStr">
        <is>
          <t>1 Months Ended</t>
        </is>
      </c>
    </row>
    <row r="2">
      <c r="B2" s="2" t="inlineStr">
        <is>
          <t>Jun. 30, 2024 USD ($) security $ / shares shares</t>
        </is>
      </c>
      <c r="C2" s="2" t="inlineStr">
        <is>
          <t>Dec. 31, 2024 shares</t>
        </is>
      </c>
    </row>
    <row r="3">
      <c r="A3" s="4" t="inlineStr">
        <is>
          <t>Series A warrant</t>
        </is>
      </c>
      <c r="B3" s="4" t="inlineStr">
        <is>
          <t xml:space="preserve"> </t>
        </is>
      </c>
      <c r="C3" s="4" t="inlineStr">
        <is>
          <t xml:space="preserve"> </t>
        </is>
      </c>
    </row>
    <row r="4">
      <c r="A4" s="4" t="inlineStr">
        <is>
          <t>Shares of common stock issuable for Issued and outstanding warrants | shares</t>
        </is>
      </c>
      <c r="B4" s="4" t="inlineStr">
        <is>
          <t xml:space="preserve"> </t>
        </is>
      </c>
      <c r="C4" s="6" t="n">
        <v>846105</v>
      </c>
    </row>
    <row r="5">
      <c r="A5" s="4" t="inlineStr">
        <is>
          <t>Threshold period following the public announcement of receiving positive phase 1 multiple ascending dose data for expiry of warrants</t>
        </is>
      </c>
      <c r="B5" s="4" t="inlineStr">
        <is>
          <t>60 days</t>
        </is>
      </c>
      <c r="C5" s="4" t="inlineStr">
        <is>
          <t xml:space="preserve"> </t>
        </is>
      </c>
    </row>
    <row r="6">
      <c r="A6" s="4" t="inlineStr">
        <is>
          <t>June 2024 Offering</t>
        </is>
      </c>
      <c r="B6" s="4" t="inlineStr">
        <is>
          <t xml:space="preserve"> </t>
        </is>
      </c>
      <c r="C6" s="4" t="inlineStr">
        <is>
          <t xml:space="preserve"> </t>
        </is>
      </c>
    </row>
    <row r="7">
      <c r="A7" s="4" t="inlineStr">
        <is>
          <t>Number of Securities | security</t>
        </is>
      </c>
      <c r="B7" s="6" t="n">
        <v>2</v>
      </c>
      <c r="C7" s="4" t="inlineStr">
        <is>
          <t xml:space="preserve"> </t>
        </is>
      </c>
    </row>
    <row r="8">
      <c r="A8" s="4" t="inlineStr">
        <is>
          <t>Consideration received | $</t>
        </is>
      </c>
      <c r="B8" s="7" t="n">
        <v>20</v>
      </c>
      <c r="C8" s="4" t="inlineStr">
        <is>
          <t xml:space="preserve"> </t>
        </is>
      </c>
    </row>
    <row r="9">
      <c r="A9" s="4" t="inlineStr">
        <is>
          <t>Shares issued (in shares) | shares</t>
        </is>
      </c>
      <c r="B9" s="6" t="n">
        <v>3307889</v>
      </c>
      <c r="C9" s="4" t="inlineStr">
        <is>
          <t xml:space="preserve"> </t>
        </is>
      </c>
    </row>
    <row r="10">
      <c r="A10" s="4" t="inlineStr">
        <is>
          <t>Offering shares (Per share) | $ / shares</t>
        </is>
      </c>
      <c r="B10" s="9" t="n">
        <v>3.93</v>
      </c>
      <c r="C10" s="4" t="inlineStr">
        <is>
          <t xml:space="preserve"> </t>
        </is>
      </c>
    </row>
    <row r="11">
      <c r="A11" s="4" t="inlineStr">
        <is>
          <t>Percentage of placement agent fee</t>
        </is>
      </c>
      <c r="B11" s="10" t="n">
        <v>0.07000000000000001</v>
      </c>
      <c r="C11" s="4" t="inlineStr">
        <is>
          <t xml:space="preserve"> </t>
        </is>
      </c>
    </row>
    <row r="12">
      <c r="A12" s="4" t="inlineStr">
        <is>
          <t>Non-accountable expenses and clearing costs | $</t>
        </is>
      </c>
      <c r="B12" s="5" t="n">
        <v>0.1</v>
      </c>
      <c r="C12" s="4" t="inlineStr">
        <is>
          <t xml:space="preserve"> </t>
        </is>
      </c>
    </row>
    <row r="13">
      <c r="A13" s="4" t="inlineStr">
        <is>
          <t>Percentage of common stock sold</t>
        </is>
      </c>
      <c r="B13" s="10" t="n">
        <v>0.05</v>
      </c>
      <c r="C13" s="4" t="inlineStr">
        <is>
          <t xml:space="preserve"> </t>
        </is>
      </c>
    </row>
    <row r="14">
      <c r="A14" s="4" t="inlineStr">
        <is>
          <t>June 2024 Offering | Pre-Funded Warrants</t>
        </is>
      </c>
      <c r="B14" s="4" t="inlineStr">
        <is>
          <t xml:space="preserve"> </t>
        </is>
      </c>
      <c r="C14" s="4" t="inlineStr">
        <is>
          <t xml:space="preserve"> </t>
        </is>
      </c>
    </row>
    <row r="15">
      <c r="A15" s="4" t="inlineStr">
        <is>
          <t>Offering shares (Per share) | $ / shares</t>
        </is>
      </c>
      <c r="B15" s="8" t="n">
        <v>3.929</v>
      </c>
      <c r="C15" s="4" t="inlineStr">
        <is>
          <t xml:space="preserve"> </t>
        </is>
      </c>
    </row>
    <row r="16">
      <c r="A16" s="4" t="inlineStr">
        <is>
          <t>Shares of common stock issuable for Issued and outstanding warrants | shares</t>
        </is>
      </c>
      <c r="B16" s="6" t="n">
        <v>1781171</v>
      </c>
      <c r="C16" s="4" t="inlineStr">
        <is>
          <t xml:space="preserve"> </t>
        </is>
      </c>
    </row>
    <row r="17">
      <c r="A17" s="4" t="inlineStr">
        <is>
          <t>Exercise Price | $ / shares</t>
        </is>
      </c>
      <c r="B17" s="8" t="n">
        <v>0.001</v>
      </c>
      <c r="C17" s="4" t="inlineStr">
        <is>
          <t xml:space="preserve"> </t>
        </is>
      </c>
    </row>
    <row r="18">
      <c r="A18" s="4" t="inlineStr">
        <is>
          <t>Maximum percentage of outstanding common stock</t>
        </is>
      </c>
      <c r="B18" s="11" t="n">
        <v>0.0999</v>
      </c>
      <c r="C18" s="4" t="inlineStr">
        <is>
          <t xml:space="preserve"> </t>
        </is>
      </c>
    </row>
    <row r="19">
      <c r="A19" s="4" t="inlineStr">
        <is>
          <t>Number of days written notice</t>
        </is>
      </c>
      <c r="B19" s="4" t="inlineStr">
        <is>
          <t>61 days</t>
        </is>
      </c>
      <c r="C19" s="4" t="inlineStr">
        <is>
          <t xml:space="preserve"> </t>
        </is>
      </c>
    </row>
    <row r="20">
      <c r="A20" s="4" t="inlineStr">
        <is>
          <t>June 2024 Offering | Series A warrant</t>
        </is>
      </c>
      <c r="B20" s="4" t="inlineStr">
        <is>
          <t xml:space="preserve"> </t>
        </is>
      </c>
      <c r="C20" s="4" t="inlineStr">
        <is>
          <t xml:space="preserve"> </t>
        </is>
      </c>
    </row>
    <row r="21">
      <c r="A21" s="4" t="inlineStr">
        <is>
          <t>Shares of common stock issuable for Issued and outstanding warrants | shares</t>
        </is>
      </c>
      <c r="B21" s="6" t="n">
        <v>5089060</v>
      </c>
      <c r="C21" s="4" t="inlineStr">
        <is>
          <t xml:space="preserve"> </t>
        </is>
      </c>
    </row>
    <row r="22">
      <c r="A22" s="4" t="inlineStr">
        <is>
          <t>Expired terms</t>
        </is>
      </c>
      <c r="B22" s="4" t="inlineStr">
        <is>
          <t>12 months</t>
        </is>
      </c>
      <c r="C22" s="4" t="inlineStr">
        <is>
          <t xml:space="preserve"> </t>
        </is>
      </c>
    </row>
    <row r="23">
      <c r="A23" s="4" t="inlineStr">
        <is>
          <t>June 2024 Offering | Series B warrants</t>
        </is>
      </c>
      <c r="B23" s="4" t="inlineStr">
        <is>
          <t xml:space="preserve"> </t>
        </is>
      </c>
      <c r="C23" s="4" t="inlineStr">
        <is>
          <t xml:space="preserve"> </t>
        </is>
      </c>
    </row>
    <row r="24">
      <c r="A24" s="4" t="inlineStr">
        <is>
          <t>Shares of common stock issuable for Issued and outstanding warrants | shares</t>
        </is>
      </c>
      <c r="B24" s="6" t="n">
        <v>7633591</v>
      </c>
      <c r="C24" s="4" t="inlineStr">
        <is>
          <t xml:space="preserve"> </t>
        </is>
      </c>
    </row>
    <row r="25">
      <c r="A25" s="4" t="inlineStr">
        <is>
          <t>Expired terms</t>
        </is>
      </c>
      <c r="B25" s="4" t="inlineStr">
        <is>
          <t>5 years</t>
        </is>
      </c>
      <c r="C25" s="4" t="inlineStr">
        <is>
          <t xml:space="preserve"> </t>
        </is>
      </c>
    </row>
    <row r="26">
      <c r="A26" s="4" t="inlineStr">
        <is>
          <t>Threshold period following the public announcement of receiving positive phase 1 multiple ascending dose data for expiry of warrants</t>
        </is>
      </c>
      <c r="B26" s="4" t="inlineStr">
        <is>
          <t>6 months</t>
        </is>
      </c>
      <c r="C26" s="4" t="inlineStr">
        <is>
          <t xml:space="preserve"> </t>
        </is>
      </c>
    </row>
    <row r="27">
      <c r="A27" s="4" t="inlineStr">
        <is>
          <t>June 2024 Offering | PIPE common warrants</t>
        </is>
      </c>
      <c r="B27" s="4" t="inlineStr">
        <is>
          <t xml:space="preserve"> </t>
        </is>
      </c>
      <c r="C27" s="4" t="inlineStr">
        <is>
          <t xml:space="preserve"> </t>
        </is>
      </c>
    </row>
    <row r="28">
      <c r="A28" s="4" t="inlineStr">
        <is>
          <t>Shares issued (in shares) | shares</t>
        </is>
      </c>
      <c r="B28" s="6" t="n">
        <v>763359</v>
      </c>
      <c r="C28" s="4" t="inlineStr">
        <is>
          <t xml:space="preserve"> </t>
        </is>
      </c>
    </row>
    <row r="29">
      <c r="A29" s="4" t="inlineStr">
        <is>
          <t>Exercise Price | $ / shares</t>
        </is>
      </c>
      <c r="B29" s="9" t="n">
        <v>3.93</v>
      </c>
      <c r="C29" s="4" t="inlineStr">
        <is>
          <t xml:space="preserve"> </t>
        </is>
      </c>
    </row>
    <row r="30">
      <c r="A30" s="4" t="inlineStr">
        <is>
          <t>Maximum percentage of outstanding common stock</t>
        </is>
      </c>
      <c r="B30" s="11" t="n">
        <v>0.0499</v>
      </c>
      <c r="C30" s="4" t="inlineStr">
        <is>
          <t xml:space="preserve"> </t>
        </is>
      </c>
    </row>
    <row r="31">
      <c r="A31" s="4" t="inlineStr">
        <is>
          <t>June 2024 Offering | Placement agent warrants</t>
        </is>
      </c>
      <c r="B31" s="4" t="inlineStr">
        <is>
          <t xml:space="preserve"> </t>
        </is>
      </c>
      <c r="C31" s="4" t="inlineStr">
        <is>
          <t xml:space="preserve"> </t>
        </is>
      </c>
    </row>
    <row r="32">
      <c r="A32" s="4" t="inlineStr">
        <is>
          <t>Shares of common stock issuable for Issued and outstanding warrants | shares</t>
        </is>
      </c>
      <c r="B32" s="6" t="n">
        <v>127227</v>
      </c>
      <c r="C32" s="4" t="inlineStr">
        <is>
          <t xml:space="preserve"> </t>
        </is>
      </c>
    </row>
    <row r="33">
      <c r="A33" s="4" t="inlineStr">
        <is>
          <t>Exercise Price | $ / shares</t>
        </is>
      </c>
      <c r="B33" s="12" t="n">
        <v>4.9125</v>
      </c>
      <c r="C33" s="4" t="inlineStr">
        <is>
          <t xml:space="preserve"> </t>
        </is>
      </c>
    </row>
    <row r="34">
      <c r="A34" s="4" t="inlineStr">
        <is>
          <t>Premium of offering price per share (as a percent)</t>
        </is>
      </c>
      <c r="B34" s="10" t="n">
        <v>1.25</v>
      </c>
      <c r="C34" s="4" t="inlineStr">
        <is>
          <t xml:space="preserve"> </t>
        </is>
      </c>
    </row>
    <row r="35">
      <c r="A35" s="4" t="inlineStr">
        <is>
          <t>Weighted average fair value of warrants | $ / shares</t>
        </is>
      </c>
      <c r="B35" s="9" t="n">
        <v>2.73</v>
      </c>
      <c r="C35" s="4" t="inlineStr">
        <is>
          <t xml:space="preserve"> </t>
        </is>
      </c>
    </row>
    <row r="36">
      <c r="A36" s="4" t="inlineStr">
        <is>
          <t>Terminate of common stock</t>
        </is>
      </c>
      <c r="B36" s="4" t="inlineStr">
        <is>
          <t>2 years</t>
        </is>
      </c>
      <c r="C36" s="4" t="inlineStr">
        <is>
          <t xml:space="preserve"> </t>
        </is>
      </c>
    </row>
    <row r="37">
      <c r="A37" s="4" t="inlineStr">
        <is>
          <t>Non-cash issuance cost | $</t>
        </is>
      </c>
      <c r="B37" s="5" t="n">
        <v>0.3</v>
      </c>
      <c r="C37" s="4" t="inlineStr">
        <is>
          <t xml:space="preserve"> </t>
        </is>
      </c>
    </row>
    <row r="38">
      <c r="A38" s="4" t="inlineStr">
        <is>
          <t>June 2024 Offering | Placement Agent Contingent Warrants</t>
        </is>
      </c>
      <c r="B38" s="4" t="inlineStr">
        <is>
          <t xml:space="preserve"> </t>
        </is>
      </c>
      <c r="C38" s="4" t="inlineStr">
        <is>
          <t xml:space="preserve"> </t>
        </is>
      </c>
    </row>
    <row r="39">
      <c r="A39" s="4" t="inlineStr">
        <is>
          <t>Shares of common stock issuable for Issued and outstanding warrants | shares</t>
        </is>
      </c>
      <c r="B39" s="6" t="n">
        <v>318067</v>
      </c>
      <c r="C39" s="4" t="inlineStr">
        <is>
          <t xml:space="preserve"> </t>
        </is>
      </c>
    </row>
    <row r="40">
      <c r="A40" s="4" t="inlineStr">
        <is>
          <t>Exercise Price | $ / shares</t>
        </is>
      </c>
      <c r="B40" s="12" t="n">
        <v>4.9125</v>
      </c>
      <c r="C40" s="4" t="inlineStr">
        <is>
          <t xml:space="preserve"> </t>
        </is>
      </c>
    </row>
    <row r="41">
      <c r="A41" s="4" t="inlineStr">
        <is>
          <t>Weighted average fair value of warrants | $ / shares</t>
        </is>
      </c>
      <c r="B41" s="9" t="n">
        <v>3.43</v>
      </c>
      <c r="C41" s="4" t="inlineStr">
        <is>
          <t xml:space="preserve"> </t>
        </is>
      </c>
    </row>
    <row r="42">
      <c r="A42" s="4" t="inlineStr">
        <is>
          <t>June 2024 Offering | Dong-A</t>
        </is>
      </c>
      <c r="B42" s="4" t="inlineStr">
        <is>
          <t xml:space="preserve"> </t>
        </is>
      </c>
      <c r="C42" s="4" t="inlineStr">
        <is>
          <t xml:space="preserve"> </t>
        </is>
      </c>
    </row>
    <row r="43">
      <c r="A43" s="4" t="inlineStr">
        <is>
          <t>Consideration received | $</t>
        </is>
      </c>
      <c r="B43" s="7" t="n">
        <v>10</v>
      </c>
      <c r="C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 Warrants (Details) - $ / shares</t>
        </is>
      </c>
      <c r="B1" s="2" t="inlineStr">
        <is>
          <t>Dec. 31, 2024</t>
        </is>
      </c>
      <c r="C1" s="2" t="inlineStr">
        <is>
          <t>Dec. 31, 2023</t>
        </is>
      </c>
      <c r="D1" s="2" t="inlineStr">
        <is>
          <t>Nov. 30, 2022</t>
        </is>
      </c>
      <c r="E1" s="2" t="inlineStr">
        <is>
          <t>Oct. 31, 2022</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t>
        </is>
      </c>
      <c r="B3" s="6" t="n">
        <v>14483792</v>
      </c>
      <c r="C3" s="6" t="n">
        <v>203914</v>
      </c>
      <c r="D3" s="4" t="inlineStr">
        <is>
          <t xml:space="preserve"> </t>
        </is>
      </c>
      <c r="E3" s="4" t="inlineStr">
        <is>
          <t xml:space="preserve"> </t>
        </is>
      </c>
    </row>
    <row r="4">
      <c r="A4" s="4" t="inlineStr">
        <is>
          <t>Warrants Exercise Price 44,820.00</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Number of Warrants</t>
        </is>
      </c>
      <c r="B6" s="6" t="n">
        <v>6</v>
      </c>
      <c r="C6" s="6" t="n">
        <v>6</v>
      </c>
      <c r="D6" s="4" t="inlineStr">
        <is>
          <t xml:space="preserve"> </t>
        </is>
      </c>
      <c r="E6" s="4" t="inlineStr">
        <is>
          <t xml:space="preserve"> </t>
        </is>
      </c>
    </row>
    <row r="7">
      <c r="A7" s="4" t="inlineStr">
        <is>
          <t>Exercise Price</t>
        </is>
      </c>
      <c r="B7" s="7" t="n">
        <v>44820</v>
      </c>
      <c r="C7" s="4" t="inlineStr">
        <is>
          <t xml:space="preserve"> </t>
        </is>
      </c>
      <c r="D7" s="4" t="inlineStr">
        <is>
          <t xml:space="preserve"> </t>
        </is>
      </c>
      <c r="E7" s="4" t="inlineStr">
        <is>
          <t xml:space="preserve"> </t>
        </is>
      </c>
    </row>
    <row r="8">
      <c r="A8" s="4" t="inlineStr">
        <is>
          <t>Warrants Exercise Price 3,000.00</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Number of Warrants</t>
        </is>
      </c>
      <c r="B10" s="6" t="n">
        <v>159</v>
      </c>
      <c r="C10" s="6" t="n">
        <v>159</v>
      </c>
      <c r="D10" s="4" t="inlineStr">
        <is>
          <t xml:space="preserve"> </t>
        </is>
      </c>
      <c r="E10" s="4" t="inlineStr">
        <is>
          <t xml:space="preserve"> </t>
        </is>
      </c>
    </row>
    <row r="11">
      <c r="A11" s="4" t="inlineStr">
        <is>
          <t>Exercise Price</t>
        </is>
      </c>
      <c r="B11" s="7" t="n">
        <v>3000</v>
      </c>
      <c r="C11" s="4" t="inlineStr">
        <is>
          <t xml:space="preserve"> </t>
        </is>
      </c>
      <c r="D11" s="4" t="inlineStr">
        <is>
          <t xml:space="preserve"> </t>
        </is>
      </c>
      <c r="E11" s="4" t="inlineStr">
        <is>
          <t xml:space="preserve"> </t>
        </is>
      </c>
    </row>
    <row r="12">
      <c r="A12" s="4" t="inlineStr">
        <is>
          <t>Warrants Exercise Price 1,447.20</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Number of Warrants</t>
        </is>
      </c>
      <c r="B14" s="6" t="n">
        <v>10421</v>
      </c>
      <c r="C14" s="6" t="n">
        <v>10421</v>
      </c>
      <c r="D14" s="4" t="inlineStr">
        <is>
          <t xml:space="preserve"> </t>
        </is>
      </c>
      <c r="E14" s="4" t="inlineStr">
        <is>
          <t xml:space="preserve"> </t>
        </is>
      </c>
    </row>
    <row r="15">
      <c r="A15" s="4" t="inlineStr">
        <is>
          <t>Exercise Price</t>
        </is>
      </c>
      <c r="B15" s="5" t="n">
        <v>1447.2</v>
      </c>
      <c r="C15" s="4" t="inlineStr">
        <is>
          <t xml:space="preserve"> </t>
        </is>
      </c>
      <c r="D15" s="4" t="inlineStr">
        <is>
          <t xml:space="preserve"> </t>
        </is>
      </c>
      <c r="E15" s="4" t="inlineStr">
        <is>
          <t xml:space="preserve"> </t>
        </is>
      </c>
    </row>
    <row r="16">
      <c r="A16" s="4" t="inlineStr">
        <is>
          <t>Warrants Exercise Price 900.00</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Number of Warrants</t>
        </is>
      </c>
      <c r="B18" s="6" t="n">
        <v>15390</v>
      </c>
      <c r="C18" s="6" t="n">
        <v>15390</v>
      </c>
      <c r="D18" s="4" t="inlineStr">
        <is>
          <t xml:space="preserve"> </t>
        </is>
      </c>
      <c r="E18" s="4" t="inlineStr">
        <is>
          <t xml:space="preserve"> </t>
        </is>
      </c>
    </row>
    <row r="19">
      <c r="A19" s="4" t="inlineStr">
        <is>
          <t>Exercise Price</t>
        </is>
      </c>
      <c r="B19" s="7" t="n">
        <v>900</v>
      </c>
      <c r="C19" s="4" t="inlineStr">
        <is>
          <t xml:space="preserve"> </t>
        </is>
      </c>
      <c r="D19" s="4" t="inlineStr">
        <is>
          <t xml:space="preserve"> </t>
        </is>
      </c>
      <c r="E19" s="4" t="inlineStr">
        <is>
          <t xml:space="preserve"> </t>
        </is>
      </c>
    </row>
    <row r="20">
      <c r="A20" s="4" t="inlineStr">
        <is>
          <t>November 2022 Series B</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Number of Warrants</t>
        </is>
      </c>
      <c r="B22" s="6" t="n">
        <v>177938</v>
      </c>
      <c r="C22" s="6" t="n">
        <v>177938</v>
      </c>
      <c r="D22" s="4" t="inlineStr">
        <is>
          <t xml:space="preserve"> </t>
        </is>
      </c>
      <c r="E22" s="4" t="inlineStr">
        <is>
          <t xml:space="preserve"> </t>
        </is>
      </c>
    </row>
    <row r="23">
      <c r="A23" s="4" t="inlineStr">
        <is>
          <t>Exercise Price</t>
        </is>
      </c>
      <c r="B23" s="7" t="n">
        <v>0</v>
      </c>
      <c r="C23" s="4" t="inlineStr">
        <is>
          <t xml:space="preserve"> </t>
        </is>
      </c>
      <c r="D23" s="7" t="n">
        <v>0</v>
      </c>
      <c r="E23" s="7" t="n">
        <v>3</v>
      </c>
    </row>
    <row r="24">
      <c r="A24" s="4" t="inlineStr">
        <is>
          <t>June 2024 Placement Agent</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Number of Warrants</t>
        </is>
      </c>
      <c r="B26" s="6" t="n">
        <v>127227</v>
      </c>
      <c r="C26" s="4" t="inlineStr">
        <is>
          <t xml:space="preserve"> </t>
        </is>
      </c>
      <c r="D26" s="4" t="inlineStr">
        <is>
          <t xml:space="preserve"> </t>
        </is>
      </c>
      <c r="E26" s="4" t="inlineStr">
        <is>
          <t xml:space="preserve"> </t>
        </is>
      </c>
    </row>
    <row r="27">
      <c r="A27" s="4" t="inlineStr">
        <is>
          <t>Exercise Price</t>
        </is>
      </c>
      <c r="B27" s="9" t="n">
        <v>4.91</v>
      </c>
      <c r="C27" s="4" t="inlineStr">
        <is>
          <t xml:space="preserve"> </t>
        </is>
      </c>
      <c r="D27" s="4" t="inlineStr">
        <is>
          <t xml:space="preserve"> </t>
        </is>
      </c>
      <c r="E27" s="4" t="inlineStr">
        <is>
          <t xml:space="preserve"> </t>
        </is>
      </c>
    </row>
    <row r="28">
      <c r="A28" s="4" t="inlineStr">
        <is>
          <t>June 2024 Pre-funded</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Number of Warrants</t>
        </is>
      </c>
      <c r="B30" s="6" t="n">
        <v>1430000</v>
      </c>
      <c r="C30" s="4" t="inlineStr">
        <is>
          <t xml:space="preserve"> </t>
        </is>
      </c>
      <c r="D30" s="4" t="inlineStr">
        <is>
          <t xml:space="preserve"> </t>
        </is>
      </c>
      <c r="E30" s="4" t="inlineStr">
        <is>
          <t xml:space="preserve"> </t>
        </is>
      </c>
    </row>
    <row r="31">
      <c r="A31" s="4" t="inlineStr">
        <is>
          <t>Exercise Price</t>
        </is>
      </c>
      <c r="B31" s="7" t="n">
        <v>0</v>
      </c>
      <c r="C31" s="4" t="inlineStr">
        <is>
          <t xml:space="preserve"> </t>
        </is>
      </c>
      <c r="D31" s="4" t="inlineStr">
        <is>
          <t xml:space="preserve"> </t>
        </is>
      </c>
      <c r="E31" s="4" t="inlineStr">
        <is>
          <t xml:space="preserve"> </t>
        </is>
      </c>
    </row>
    <row r="32">
      <c r="A32" s="4" t="inlineStr">
        <is>
          <t>June 2024 Series A</t>
        </is>
      </c>
      <c r="B32" s="4" t="inlineStr">
        <is>
          <t xml:space="preserve"> </t>
        </is>
      </c>
      <c r="C32" s="4" t="inlineStr">
        <is>
          <t xml:space="preserve"> </t>
        </is>
      </c>
      <c r="D32" s="4" t="inlineStr">
        <is>
          <t xml:space="preserve"> </t>
        </is>
      </c>
      <c r="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row>
    <row r="34">
      <c r="A34" s="4" t="inlineStr">
        <is>
          <t>Number of Warrants</t>
        </is>
      </c>
      <c r="B34" s="6" t="n">
        <v>5089060</v>
      </c>
      <c r="C34" s="4" t="inlineStr">
        <is>
          <t xml:space="preserve"> </t>
        </is>
      </c>
      <c r="D34" s="4" t="inlineStr">
        <is>
          <t xml:space="preserve"> </t>
        </is>
      </c>
      <c r="E34" s="4" t="inlineStr">
        <is>
          <t xml:space="preserve"> </t>
        </is>
      </c>
    </row>
    <row r="35">
      <c r="A35" s="4" t="inlineStr">
        <is>
          <t>Exercise Price</t>
        </is>
      </c>
      <c r="B35" s="9" t="n">
        <v>3.93</v>
      </c>
      <c r="C35" s="4" t="inlineStr">
        <is>
          <t xml:space="preserve"> </t>
        </is>
      </c>
      <c r="D35" s="4" t="inlineStr">
        <is>
          <t xml:space="preserve"> </t>
        </is>
      </c>
      <c r="E35" s="4" t="inlineStr">
        <is>
          <t xml:space="preserve"> </t>
        </is>
      </c>
    </row>
    <row r="36">
      <c r="A36" s="4" t="inlineStr">
        <is>
          <t>June 2024 Series B</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Number of Warrants</t>
        </is>
      </c>
      <c r="B38" s="6" t="n">
        <v>7633591</v>
      </c>
      <c r="C38" s="4" t="inlineStr">
        <is>
          <t xml:space="preserve"> </t>
        </is>
      </c>
      <c r="D38" s="4" t="inlineStr">
        <is>
          <t xml:space="preserve"> </t>
        </is>
      </c>
      <c r="E38" s="4" t="inlineStr">
        <is>
          <t xml:space="preserve"> </t>
        </is>
      </c>
    </row>
    <row r="39">
      <c r="A39" s="4" t="inlineStr">
        <is>
          <t>Exercise Price</t>
        </is>
      </c>
      <c r="B39" s="9" t="n">
        <v>3.93</v>
      </c>
      <c r="C39" s="4" t="inlineStr">
        <is>
          <t xml:space="preserve"> </t>
        </is>
      </c>
      <c r="D39" s="4" t="inlineStr">
        <is>
          <t xml:space="preserve"> </t>
        </is>
      </c>
      <c r="E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tockholders equity - Warrants - Narrative (Details) - USD ($)</t>
        </is>
      </c>
      <c r="C1" s="2" t="inlineStr">
        <is>
          <t>1 Months Ended</t>
        </is>
      </c>
      <c r="E1" s="2" t="inlineStr">
        <is>
          <t>3 Months Ended</t>
        </is>
      </c>
      <c r="F1" s="2" t="inlineStr">
        <is>
          <t>12 Months Ended</t>
        </is>
      </c>
    </row>
    <row r="2">
      <c r="B2" s="2" t="inlineStr">
        <is>
          <t>Nov. 30, 2022</t>
        </is>
      </c>
      <c r="C2" s="2" t="inlineStr">
        <is>
          <t>Jun. 30, 2024</t>
        </is>
      </c>
      <c r="D2" s="2" t="inlineStr">
        <is>
          <t>Nov. 30, 2022</t>
        </is>
      </c>
      <c r="E2" s="2" t="inlineStr">
        <is>
          <t>Sep. 30, 2024</t>
        </is>
      </c>
      <c r="F2" s="2" t="inlineStr">
        <is>
          <t>Dec. 31, 2024</t>
        </is>
      </c>
      <c r="G2" s="2" t="inlineStr">
        <is>
          <t>Oct. 31, 2022</t>
        </is>
      </c>
    </row>
    <row r="3">
      <c r="A3" s="4" t="inlineStr">
        <is>
          <t>Proceeds from exercise of warrants</t>
        </is>
      </c>
      <c r="B3" s="4" t="inlineStr">
        <is>
          <t xml:space="preserve"> </t>
        </is>
      </c>
      <c r="C3" s="4" t="inlineStr">
        <is>
          <t xml:space="preserve"> </t>
        </is>
      </c>
      <c r="D3" s="4" t="inlineStr">
        <is>
          <t xml:space="preserve"> </t>
        </is>
      </c>
      <c r="E3" s="4" t="inlineStr">
        <is>
          <t xml:space="preserve"> </t>
        </is>
      </c>
      <c r="F3" s="7" t="n">
        <v>1000</v>
      </c>
      <c r="G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row>
    <row r="5">
      <c r="A5" s="4" t="inlineStr">
        <is>
          <t>November 2022 Series A and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and exercisable warrants</t>
        </is>
      </c>
      <c r="B6" s="4" t="inlineStr">
        <is>
          <t xml:space="preserve"> </t>
        </is>
      </c>
      <c r="C6" s="4" t="inlineStr">
        <is>
          <t xml:space="preserve"> </t>
        </is>
      </c>
      <c r="D6" s="4" t="inlineStr">
        <is>
          <t xml:space="preserve"> </t>
        </is>
      </c>
      <c r="E6" s="4" t="inlineStr">
        <is>
          <t xml:space="preserve"> </t>
        </is>
      </c>
      <c r="F6" s="6" t="n">
        <v>1423504</v>
      </c>
      <c r="G6" s="4" t="inlineStr">
        <is>
          <t xml:space="preserve"> </t>
        </is>
      </c>
    </row>
    <row r="7">
      <c r="A7" s="4" t="inlineStr">
        <is>
          <t>Proceeds from exercise of warrants</t>
        </is>
      </c>
      <c r="B7" s="4" t="inlineStr">
        <is>
          <t xml:space="preserve"> </t>
        </is>
      </c>
      <c r="C7" s="4" t="inlineStr">
        <is>
          <t xml:space="preserve"> </t>
        </is>
      </c>
      <c r="D7" s="7" t="n">
        <v>0</v>
      </c>
      <c r="E7" s="4" t="inlineStr">
        <is>
          <t xml:space="preserve"> </t>
        </is>
      </c>
      <c r="F7" s="4" t="inlineStr">
        <is>
          <t xml:space="preserve"> </t>
        </is>
      </c>
      <c r="G7" s="4" t="inlineStr">
        <is>
          <t xml:space="preserve"> </t>
        </is>
      </c>
    </row>
    <row r="8">
      <c r="A8" s="4" t="inlineStr">
        <is>
          <t>Exercise Price</t>
        </is>
      </c>
      <c r="B8" s="7" t="n">
        <v>0</v>
      </c>
      <c r="C8" s="4" t="inlineStr">
        <is>
          <t xml:space="preserve"> </t>
        </is>
      </c>
      <c r="D8" s="7" t="n">
        <v>0</v>
      </c>
      <c r="E8" s="4" t="inlineStr">
        <is>
          <t xml:space="preserve"> </t>
        </is>
      </c>
      <c r="F8" s="4" t="inlineStr">
        <is>
          <t xml:space="preserve"> </t>
        </is>
      </c>
      <c r="G8" s="4" t="inlineStr">
        <is>
          <t xml:space="preserve"> </t>
        </is>
      </c>
    </row>
    <row r="9">
      <c r="A9" s="4" t="inlineStr">
        <is>
          <t>June 2024 Serie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9" t="n">
        <v>3.93</v>
      </c>
      <c r="G10" s="4" t="inlineStr">
        <is>
          <t xml:space="preserve"> </t>
        </is>
      </c>
    </row>
    <row r="11">
      <c r="A11" s="4" t="inlineStr">
        <is>
          <t>Expired terms</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row>
    <row r="12">
      <c r="A12" s="4" t="inlineStr">
        <is>
          <t>Threshold period following the public announcement of receiving positive phase 1 multiple ascending dose data for expiry of warrants</t>
        </is>
      </c>
      <c r="B12" s="4" t="inlineStr">
        <is>
          <t xml:space="preserve"> </t>
        </is>
      </c>
      <c r="C12" s="4" t="inlineStr">
        <is>
          <t xml:space="preserve"> </t>
        </is>
      </c>
      <c r="D12" s="4" t="inlineStr">
        <is>
          <t xml:space="preserve"> </t>
        </is>
      </c>
      <c r="E12" s="4" t="inlineStr">
        <is>
          <t xml:space="preserve"> </t>
        </is>
      </c>
      <c r="F12" s="4" t="inlineStr">
        <is>
          <t>60 days</t>
        </is>
      </c>
      <c r="G12" s="4" t="inlineStr">
        <is>
          <t xml:space="preserve"> </t>
        </is>
      </c>
    </row>
    <row r="13">
      <c r="A13" s="4" t="inlineStr">
        <is>
          <t>June 2024 Serie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9" t="n">
        <v>3.93</v>
      </c>
      <c r="G14" s="4" t="inlineStr">
        <is>
          <t xml:space="preserve"> </t>
        </is>
      </c>
    </row>
    <row r="15">
      <c r="A15" s="4" t="inlineStr">
        <is>
          <t>Expired term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Threshold period following the public announcement of receiving positive phase 1 multiple ascending dose data for expiry of warrants</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row>
    <row r="17">
      <c r="A17" s="4" t="inlineStr">
        <is>
          <t>Series A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exchanged</t>
        </is>
      </c>
      <c r="B18" s="4" t="inlineStr">
        <is>
          <t xml:space="preserve"> </t>
        </is>
      </c>
      <c r="C18" s="4" t="inlineStr">
        <is>
          <t xml:space="preserve"> </t>
        </is>
      </c>
      <c r="D18" s="4" t="inlineStr">
        <is>
          <t xml:space="preserve"> </t>
        </is>
      </c>
      <c r="E18" s="4" t="inlineStr">
        <is>
          <t xml:space="preserve"> </t>
        </is>
      </c>
      <c r="F18" s="6" t="n">
        <v>6768837</v>
      </c>
      <c r="G18" s="4" t="inlineStr">
        <is>
          <t xml:space="preserve"> </t>
        </is>
      </c>
    </row>
    <row r="19">
      <c r="A19" s="4" t="inlineStr">
        <is>
          <t>Warrants to purchase shares of common stock</t>
        </is>
      </c>
      <c r="B19" s="4" t="inlineStr">
        <is>
          <t xml:space="preserve"> </t>
        </is>
      </c>
      <c r="C19" s="4" t="inlineStr">
        <is>
          <t xml:space="preserve"> </t>
        </is>
      </c>
      <c r="D19" s="4" t="inlineStr">
        <is>
          <t xml:space="preserve"> </t>
        </is>
      </c>
      <c r="E19" s="4" t="inlineStr">
        <is>
          <t xml:space="preserve"> </t>
        </is>
      </c>
      <c r="F19" s="6" t="n">
        <v>846105</v>
      </c>
      <c r="G19" s="4" t="inlineStr">
        <is>
          <t xml:space="preserve"> </t>
        </is>
      </c>
    </row>
    <row r="20">
      <c r="A20" s="4" t="inlineStr">
        <is>
          <t>Threshold period following the public announcement of receiving positive phase 1 multiple ascending dose data for expiry of warrants</t>
        </is>
      </c>
      <c r="B20" s="4" t="inlineStr">
        <is>
          <t xml:space="preserve"> </t>
        </is>
      </c>
      <c r="C20" s="4" t="inlineStr">
        <is>
          <t>60 days</t>
        </is>
      </c>
      <c r="D20" s="4" t="inlineStr">
        <is>
          <t xml:space="preserve"> </t>
        </is>
      </c>
      <c r="E20" s="4" t="inlineStr">
        <is>
          <t xml:space="preserve"> </t>
        </is>
      </c>
      <c r="F20" s="4" t="inlineStr">
        <is>
          <t xml:space="preserve"> </t>
        </is>
      </c>
      <c r="G20" s="4" t="inlineStr">
        <is>
          <t xml:space="preserve"> </t>
        </is>
      </c>
    </row>
    <row r="21">
      <c r="A21" s="4" t="inlineStr">
        <is>
          <t>November 2022 Serie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exchanged</t>
        </is>
      </c>
      <c r="B22" s="4" t="inlineStr">
        <is>
          <t xml:space="preserve"> </t>
        </is>
      </c>
      <c r="C22" s="4" t="inlineStr">
        <is>
          <t xml:space="preserve"> </t>
        </is>
      </c>
      <c r="D22" s="4" t="inlineStr">
        <is>
          <t xml:space="preserve"> </t>
        </is>
      </c>
      <c r="E22" s="4" t="inlineStr">
        <is>
          <t xml:space="preserve"> </t>
        </is>
      </c>
      <c r="F22" s="6" t="n">
        <v>8</v>
      </c>
      <c r="G22" s="4" t="inlineStr">
        <is>
          <t xml:space="preserve"> </t>
        </is>
      </c>
    </row>
    <row r="23">
      <c r="A23" s="4" t="inlineStr">
        <is>
          <t>Exercised warrants</t>
        </is>
      </c>
      <c r="B23" s="4" t="inlineStr">
        <is>
          <t xml:space="preserve"> </t>
        </is>
      </c>
      <c r="C23" s="4" t="inlineStr">
        <is>
          <t xml:space="preserve"> </t>
        </is>
      </c>
      <c r="D23" s="4" t="inlineStr">
        <is>
          <t xml:space="preserve"> </t>
        </is>
      </c>
      <c r="E23" s="4" t="inlineStr">
        <is>
          <t xml:space="preserve"> </t>
        </is>
      </c>
      <c r="F23" s="6" t="n">
        <v>8</v>
      </c>
      <c r="G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4" t="inlineStr">
        <is>
          <t xml:space="preserve"> </t>
        </is>
      </c>
      <c r="F24" s="7" t="n">
        <v>0</v>
      </c>
      <c r="G24" s="4" t="inlineStr">
        <is>
          <t xml:space="preserve"> </t>
        </is>
      </c>
    </row>
    <row r="25">
      <c r="A25" s="4" t="inlineStr">
        <is>
          <t>Exercise Price</t>
        </is>
      </c>
      <c r="B25" s="7" t="n">
        <v>0</v>
      </c>
      <c r="C25" s="4" t="inlineStr">
        <is>
          <t xml:space="preserve"> </t>
        </is>
      </c>
      <c r="D25" s="7" t="n">
        <v>0</v>
      </c>
      <c r="E25" s="4" t="inlineStr">
        <is>
          <t xml:space="preserve"> </t>
        </is>
      </c>
      <c r="F25" s="7" t="n">
        <v>0</v>
      </c>
      <c r="G25" s="7" t="n">
        <v>3</v>
      </c>
    </row>
    <row r="26">
      <c r="A26" s="4" t="inlineStr">
        <is>
          <t>Number of warrants</t>
        </is>
      </c>
      <c r="B26" s="6" t="n">
        <v>68436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to purchase shares of common stock</t>
        </is>
      </c>
      <c r="B27" s="6" t="n">
        <v>855458</v>
      </c>
      <c r="C27" s="4" t="inlineStr">
        <is>
          <t xml:space="preserve"> </t>
        </is>
      </c>
      <c r="D27" s="6" t="n">
        <v>855458</v>
      </c>
      <c r="E27" s="4" t="inlineStr">
        <is>
          <t xml:space="preserve"> </t>
        </is>
      </c>
      <c r="F27" s="4" t="inlineStr">
        <is>
          <t xml:space="preserve"> </t>
        </is>
      </c>
      <c r="G27" s="4" t="inlineStr">
        <is>
          <t xml:space="preserve"> </t>
        </is>
      </c>
    </row>
    <row r="28">
      <c r="A28" s="4" t="inlineStr">
        <is>
          <t>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unded warrants issued</t>
        </is>
      </c>
      <c r="B29" s="4" t="inlineStr">
        <is>
          <t xml:space="preserve"> </t>
        </is>
      </c>
      <c r="C29" s="4" t="inlineStr">
        <is>
          <t xml:space="preserve"> </t>
        </is>
      </c>
      <c r="D29" s="4" t="inlineStr">
        <is>
          <t xml:space="preserve"> </t>
        </is>
      </c>
      <c r="E29" s="6" t="n">
        <v>351171</v>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Stock-based compensation</t>
        </is>
      </c>
      <c r="B4" s="7" t="n">
        <v>538</v>
      </c>
      <c r="C4" s="7" t="n">
        <v>222</v>
      </c>
    </row>
    <row r="5">
      <c r="A5" s="4" t="inlineStr">
        <is>
          <t>General and administrativ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tock-based compensation</t>
        </is>
      </c>
      <c r="B7" s="6" t="n">
        <v>366</v>
      </c>
      <c r="C7" s="6" t="n">
        <v>178</v>
      </c>
    </row>
    <row r="8">
      <c r="A8" s="4" t="inlineStr">
        <is>
          <t>Research and development</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Stock-based compensation</t>
        </is>
      </c>
      <c r="B10" s="7" t="n">
        <v>172</v>
      </c>
      <c r="C10" s="7" t="n">
        <v>4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Stockholders' equity - Stock-based award plans (Details)</t>
        </is>
      </c>
      <c r="B1" s="2" t="inlineStr">
        <is>
          <t>12 Months Ended</t>
        </is>
      </c>
    </row>
    <row r="2">
      <c r="B2" s="2" t="inlineStr">
        <is>
          <t>Dec. 31, 2024 shares</t>
        </is>
      </c>
    </row>
    <row r="3">
      <c r="A3" s="4" t="inlineStr">
        <is>
          <t>2022 Plan</t>
        </is>
      </c>
      <c r="B3" s="4" t="inlineStr">
        <is>
          <t xml:space="preserve"> </t>
        </is>
      </c>
    </row>
    <row r="4">
      <c r="A4" s="3" t="inlineStr">
        <is>
          <t>Stock-based compensation</t>
        </is>
      </c>
      <c r="B4" s="4" t="inlineStr">
        <is>
          <t xml:space="preserve"> </t>
        </is>
      </c>
    </row>
    <row r="5">
      <c r="A5" s="4" t="inlineStr">
        <is>
          <t>Number of shares added (In shares)</t>
        </is>
      </c>
      <c r="B5" s="6" t="n">
        <v>0</v>
      </c>
    </row>
    <row r="6">
      <c r="A6" s="4" t="inlineStr">
        <is>
          <t>Period of automatic increase in shares reserved</t>
        </is>
      </c>
      <c r="B6" s="4" t="inlineStr">
        <is>
          <t>8 years</t>
        </is>
      </c>
    </row>
    <row r="7">
      <c r="A7" s="4" t="inlineStr">
        <is>
          <t>Percentage of the common shares outstanding (as a percent)</t>
        </is>
      </c>
      <c r="B7" s="10" t="n">
        <v>0.1</v>
      </c>
    </row>
    <row r="8">
      <c r="A8" s="4" t="inlineStr">
        <is>
          <t>Number of shares authorized</t>
        </is>
      </c>
      <c r="B8" s="6" t="n">
        <v>1000000</v>
      </c>
    </row>
    <row r="9">
      <c r="A9" s="4" t="inlineStr">
        <is>
          <t>2022 Plan | Maximum</t>
        </is>
      </c>
      <c r="B9" s="4" t="inlineStr">
        <is>
          <t xml:space="preserve"> </t>
        </is>
      </c>
    </row>
    <row r="10">
      <c r="A10" s="3" t="inlineStr">
        <is>
          <t>Stock-based compensation</t>
        </is>
      </c>
      <c r="B10" s="4" t="inlineStr">
        <is>
          <t xml:space="preserve"> </t>
        </is>
      </c>
    </row>
    <row r="11">
      <c r="A11" s="4" t="inlineStr">
        <is>
          <t>Number of shares authorized</t>
        </is>
      </c>
      <c r="B11" s="6" t="n">
        <v>15000000</v>
      </c>
    </row>
    <row r="12">
      <c r="A12" s="4" t="inlineStr">
        <is>
          <t>2019 Plan | Employee Stock Option | Maximum</t>
        </is>
      </c>
      <c r="B12" s="4" t="inlineStr">
        <is>
          <t xml:space="preserve"> </t>
        </is>
      </c>
    </row>
    <row r="13">
      <c r="A13" s="3" t="inlineStr">
        <is>
          <t>Stock-based compensation</t>
        </is>
      </c>
      <c r="B13" s="4" t="inlineStr">
        <is>
          <t xml:space="preserve"> </t>
        </is>
      </c>
    </row>
    <row r="14">
      <c r="A14" s="4" t="inlineStr">
        <is>
          <t>Expiration period</t>
        </is>
      </c>
      <c r="B14"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beginning of period at Dec. 31, 2022</t>
        </is>
      </c>
      <c r="B2" s="7" t="n">
        <v>3</v>
      </c>
      <c r="C2" s="7" t="n">
        <v>117542</v>
      </c>
      <c r="D2" s="7" t="n">
        <v>-95795</v>
      </c>
      <c r="E2" s="7" t="n">
        <v>21750</v>
      </c>
    </row>
    <row r="3">
      <c r="A3" s="4" t="inlineStr">
        <is>
          <t>Balance at beginning of period (shares) at Dec. 31, 2022</t>
        </is>
      </c>
      <c r="B3" s="6" t="n">
        <v>3179</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stock from exercise of warrants</t>
        </is>
      </c>
      <c r="B5" s="7" t="n">
        <v>2</v>
      </c>
      <c r="C5" s="6" t="n">
        <v>7181</v>
      </c>
      <c r="D5" s="4" t="inlineStr">
        <is>
          <t xml:space="preserve"> </t>
        </is>
      </c>
      <c r="E5" s="6" t="n">
        <v>7183</v>
      </c>
    </row>
    <row r="6">
      <c r="A6" s="4" t="inlineStr">
        <is>
          <t>Issuance of stock from exercise of warrants (in shares)</t>
        </is>
      </c>
      <c r="B6" s="6" t="n">
        <v>1702</v>
      </c>
      <c r="C6" s="4" t="inlineStr">
        <is>
          <t xml:space="preserve"> </t>
        </is>
      </c>
      <c r="D6" s="4" t="inlineStr">
        <is>
          <t xml:space="preserve"> </t>
        </is>
      </c>
      <c r="E6" s="4" t="inlineStr">
        <is>
          <t xml:space="preserve"> </t>
        </is>
      </c>
    </row>
    <row r="7">
      <c r="A7" s="4" t="inlineStr">
        <is>
          <t>Stock-based compensation</t>
        </is>
      </c>
      <c r="B7" s="4" t="inlineStr">
        <is>
          <t xml:space="preserve"> </t>
        </is>
      </c>
      <c r="C7" s="6" t="n">
        <v>222</v>
      </c>
      <c r="D7" s="4" t="inlineStr">
        <is>
          <t xml:space="preserve"> </t>
        </is>
      </c>
      <c r="E7" s="6" t="n">
        <v>222</v>
      </c>
    </row>
    <row r="8">
      <c r="A8" s="4" t="inlineStr">
        <is>
          <t>Issuance of stock for vested restricted stock units (in shares)</t>
        </is>
      </c>
      <c r="B8" s="6" t="n">
        <v>25</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2470</v>
      </c>
      <c r="E9" s="6" t="n">
        <v>-12470</v>
      </c>
    </row>
    <row r="10">
      <c r="A10" s="4" t="inlineStr">
        <is>
          <t>Balance at end of period at Dec. 31, 2023</t>
        </is>
      </c>
      <c r="B10" s="7" t="n">
        <v>5</v>
      </c>
      <c r="C10" s="6" t="n">
        <v>124945</v>
      </c>
      <c r="D10" s="6" t="n">
        <v>-108265</v>
      </c>
      <c r="E10" s="6" t="n">
        <v>16685</v>
      </c>
    </row>
    <row r="11">
      <c r="A11" s="4" t="inlineStr">
        <is>
          <t>Balance at end of period (shares) at Dec. 31, 2023</t>
        </is>
      </c>
      <c r="B11" s="6" t="n">
        <v>4906</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Issuance of stock from exercise of warrants</t>
        </is>
      </c>
      <c r="B13" s="7" t="n">
        <v>1</v>
      </c>
      <c r="C13" s="4" t="inlineStr">
        <is>
          <t xml:space="preserve"> </t>
        </is>
      </c>
      <c r="D13" s="4" t="inlineStr">
        <is>
          <t xml:space="preserve"> </t>
        </is>
      </c>
      <c r="E13" s="6" t="n">
        <v>1</v>
      </c>
    </row>
    <row r="14">
      <c r="A14" s="4" t="inlineStr">
        <is>
          <t>Issuance of stock from exercise of warrants (in shares)</t>
        </is>
      </c>
      <c r="B14" s="6" t="n">
        <v>351</v>
      </c>
      <c r="C14" s="4" t="inlineStr">
        <is>
          <t xml:space="preserve"> </t>
        </is>
      </c>
      <c r="D14" s="4" t="inlineStr">
        <is>
          <t xml:space="preserve"> </t>
        </is>
      </c>
      <c r="E14" s="4" t="inlineStr">
        <is>
          <t xml:space="preserve"> </t>
        </is>
      </c>
    </row>
    <row r="15">
      <c r="A15" s="4" t="inlineStr">
        <is>
          <t>Stock-based compensation</t>
        </is>
      </c>
      <c r="B15" s="4" t="inlineStr">
        <is>
          <t xml:space="preserve"> </t>
        </is>
      </c>
      <c r="C15" s="6" t="n">
        <v>538</v>
      </c>
      <c r="D15" s="4" t="inlineStr">
        <is>
          <t xml:space="preserve"> </t>
        </is>
      </c>
      <c r="E15" s="6" t="n">
        <v>538</v>
      </c>
    </row>
    <row r="16">
      <c r="A16" s="4" t="inlineStr">
        <is>
          <t>Issuance of common stock and warrants under the securities purchase agreements, net of issuance costs</t>
        </is>
      </c>
      <c r="B16" s="7" t="n">
        <v>3</v>
      </c>
      <c r="C16" s="6" t="n">
        <v>18035</v>
      </c>
      <c r="D16" s="4" t="inlineStr">
        <is>
          <t xml:space="preserve"> </t>
        </is>
      </c>
      <c r="E16" s="6" t="n">
        <v>18038</v>
      </c>
    </row>
    <row r="17">
      <c r="A17" s="4" t="inlineStr">
        <is>
          <t>Issuance of common stock and warrants under the securities purchase agreements, net of issuance costs (in shares)</t>
        </is>
      </c>
      <c r="B17" s="6" t="n">
        <v>3308</v>
      </c>
      <c r="C17" s="4" t="inlineStr">
        <is>
          <t xml:space="preserve"> </t>
        </is>
      </c>
      <c r="D17" s="4" t="inlineStr">
        <is>
          <t xml:space="preserve"> </t>
        </is>
      </c>
      <c r="E17" s="4" t="inlineStr">
        <is>
          <t xml:space="preserve"> </t>
        </is>
      </c>
    </row>
    <row r="18">
      <c r="A18" s="4" t="inlineStr">
        <is>
          <t>Issuance of placement agent warrants</t>
        </is>
      </c>
      <c r="B18" s="4" t="inlineStr">
        <is>
          <t xml:space="preserve"> </t>
        </is>
      </c>
      <c r="C18" s="6" t="n">
        <v>309</v>
      </c>
      <c r="D18" s="4" t="inlineStr">
        <is>
          <t xml:space="preserve"> </t>
        </is>
      </c>
      <c r="E18" s="6" t="n">
        <v>309</v>
      </c>
    </row>
    <row r="19">
      <c r="A19" s="4" t="inlineStr">
        <is>
          <t>Issuance of stock for vested restricted stock units, net of shares withheld for withholding taxes</t>
        </is>
      </c>
      <c r="B19" s="4" t="inlineStr">
        <is>
          <t xml:space="preserve"> </t>
        </is>
      </c>
      <c r="C19" s="6" t="n">
        <v>-48</v>
      </c>
      <c r="D19" s="4" t="inlineStr">
        <is>
          <t xml:space="preserve"> </t>
        </is>
      </c>
      <c r="E19" s="6" t="n">
        <v>-48</v>
      </c>
    </row>
    <row r="20">
      <c r="A20" s="4" t="inlineStr">
        <is>
          <t>Issuance of stock for vested restricted stock units, net of shares withheld for withholding taxes (in shares)</t>
        </is>
      </c>
      <c r="B20" s="6" t="n">
        <v>72</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27592</v>
      </c>
      <c r="E21" s="6" t="n">
        <v>-27592</v>
      </c>
    </row>
    <row r="22">
      <c r="A22" s="4" t="inlineStr">
        <is>
          <t>Balance at end of period at Dec. 31, 2024</t>
        </is>
      </c>
      <c r="B22" s="7" t="n">
        <v>9</v>
      </c>
      <c r="C22" s="7" t="n">
        <v>143779</v>
      </c>
      <c r="D22" s="7" t="n">
        <v>-135857</v>
      </c>
      <c r="E22" s="7" t="n">
        <v>7931</v>
      </c>
    </row>
    <row r="23">
      <c r="A23" s="4" t="inlineStr">
        <is>
          <t>Balance at end of period (shares) at Dec. 31, 2024</t>
        </is>
      </c>
      <c r="B23" s="6" t="n">
        <v>8637</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ward plans and inducement grants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options</t>
        </is>
      </c>
      <c r="B4" s="6" t="n">
        <v>4700</v>
      </c>
      <c r="C4" s="6" t="n">
        <v>4700</v>
      </c>
      <c r="D4" s="6" t="n">
        <v>4560</v>
      </c>
    </row>
    <row r="5">
      <c r="A5" s="4" t="inlineStr">
        <is>
          <t>RSUs</t>
        </is>
      </c>
      <c r="B5" s="6" t="n">
        <v>175086</v>
      </c>
      <c r="C5" s="6" t="n">
        <v>141361</v>
      </c>
      <c r="D5" s="4" t="inlineStr">
        <is>
          <t xml:space="preserve"> </t>
        </is>
      </c>
    </row>
    <row r="6">
      <c r="A6" s="4" t="inlineStr">
        <is>
          <t>Remaining shares of common stock available for future issuance</t>
        </is>
      </c>
      <c r="B6" s="6" t="n">
        <v>361158</v>
      </c>
      <c r="C6" s="4" t="inlineStr">
        <is>
          <t xml:space="preserve"> </t>
        </is>
      </c>
      <c r="D6" s="4" t="inlineStr">
        <is>
          <t xml:space="preserve"> </t>
        </is>
      </c>
    </row>
    <row r="7">
      <c r="A7" s="4" t="inlineStr">
        <is>
          <t>2022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Remaining shares of common stock available for future issuance</t>
        </is>
      </c>
      <c r="B9" s="6" t="n">
        <v>356992</v>
      </c>
      <c r="C9" s="4" t="inlineStr">
        <is>
          <t xml:space="preserve"> </t>
        </is>
      </c>
      <c r="D9" s="4" t="inlineStr">
        <is>
          <t xml:space="preserve"> </t>
        </is>
      </c>
    </row>
    <row r="10">
      <c r="A10" s="4" t="inlineStr">
        <is>
          <t>2021 Inducement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Remaining shares of common stock available for future issuance</t>
        </is>
      </c>
      <c r="B12" s="6" t="n">
        <v>4166</v>
      </c>
      <c r="C12" s="4" t="inlineStr">
        <is>
          <t xml:space="preserve"> </t>
        </is>
      </c>
      <c r="D12" s="4" t="inlineStr">
        <is>
          <t xml:space="preserve"> </t>
        </is>
      </c>
    </row>
    <row r="13">
      <c r="A13" s="4" t="inlineStr">
        <is>
          <t>Stock Plan 2019, 2022 And Inducement Pla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Unrecognized share-based compensation cost</t>
        </is>
      </c>
      <c r="B15" s="5" t="n">
        <v>0.6</v>
      </c>
      <c r="C15" s="4" t="inlineStr">
        <is>
          <t xml:space="preserve"> </t>
        </is>
      </c>
      <c r="D15" s="4" t="inlineStr">
        <is>
          <t xml:space="preserve"> </t>
        </is>
      </c>
    </row>
    <row r="16">
      <c r="A16" s="4" t="inlineStr">
        <is>
          <t>Unrecognized share-based compensation - Weighted average period</t>
        </is>
      </c>
      <c r="B16" s="4" t="inlineStr">
        <is>
          <t>1 year 8 months 12 days</t>
        </is>
      </c>
      <c r="C16" s="4" t="inlineStr">
        <is>
          <t xml:space="preserve"> </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 options</t>
        </is>
      </c>
      <c r="B19" s="6" t="n">
        <v>4700</v>
      </c>
      <c r="C19" s="4" t="inlineStr">
        <is>
          <t xml:space="preserve"> </t>
        </is>
      </c>
      <c r="D19" s="4" t="inlineStr">
        <is>
          <t xml:space="preserve"> </t>
        </is>
      </c>
    </row>
    <row r="20">
      <c r="A20" s="4" t="inlineStr">
        <is>
          <t>Employee Stock Option | 2019 Plan</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Stock options</t>
        </is>
      </c>
      <c r="B22" s="6" t="n">
        <v>1575</v>
      </c>
      <c r="C22" s="4" t="inlineStr">
        <is>
          <t xml:space="preserve"> </t>
        </is>
      </c>
      <c r="D22" s="4" t="inlineStr">
        <is>
          <t xml:space="preserve"> </t>
        </is>
      </c>
    </row>
    <row r="23">
      <c r="A23" s="4" t="inlineStr">
        <is>
          <t>Employee Stock Option | 2022 Plan</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Stock options</t>
        </is>
      </c>
      <c r="B25" s="6" t="n">
        <v>3125</v>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RSUs</t>
        </is>
      </c>
      <c r="B28" s="6" t="n">
        <v>175086</v>
      </c>
      <c r="C28" s="4" t="inlineStr">
        <is>
          <t xml:space="preserve"> </t>
        </is>
      </c>
      <c r="D28" s="4" t="inlineStr">
        <is>
          <t xml:space="preserve"> </t>
        </is>
      </c>
    </row>
    <row r="29">
      <c r="A29" s="4" t="inlineStr">
        <is>
          <t>Restricted stock units | 2022 Plan</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RSUs</t>
        </is>
      </c>
      <c r="B31" s="6" t="n">
        <v>175086</v>
      </c>
      <c r="C31" s="4" t="inlineStr">
        <is>
          <t xml:space="preserve"> </t>
        </is>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SU (Details) - USD ($) $ / shares in Units, $ in Thousand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RSU's Fair value, Beginning balance (in shares)</t>
        </is>
      </c>
      <c r="B4" s="6" t="n">
        <v>141361</v>
      </c>
      <c r="C4" s="4" t="inlineStr">
        <is>
          <t xml:space="preserve"> </t>
        </is>
      </c>
    </row>
    <row r="5">
      <c r="A5" s="4" t="inlineStr">
        <is>
          <t>RSU's, Number grants (in shares)</t>
        </is>
      </c>
      <c r="B5" s="6" t="n">
        <v>120129</v>
      </c>
      <c r="C5" s="6" t="n">
        <v>173395</v>
      </c>
    </row>
    <row r="6">
      <c r="A6" s="4" t="inlineStr">
        <is>
          <t>RSU's, Number Forfeited/Cancelled (in shares)</t>
        </is>
      </c>
      <c r="B6" s="4" t="inlineStr">
        <is>
          <t xml:space="preserve"> </t>
        </is>
      </c>
      <c r="C6" s="6" t="n">
        <v>-7032</v>
      </c>
    </row>
    <row r="7">
      <c r="A7" s="4" t="inlineStr">
        <is>
          <t>RSU's, Number Vested and Released (in shares)</t>
        </is>
      </c>
      <c r="B7" s="6" t="n">
        <v>-86404</v>
      </c>
      <c r="C7" s="6" t="n">
        <v>-25002</v>
      </c>
    </row>
    <row r="8">
      <c r="A8" s="4" t="inlineStr">
        <is>
          <t>RSU's Fair value, Ending balance (in shares)</t>
        </is>
      </c>
      <c r="B8" s="6" t="n">
        <v>175086</v>
      </c>
      <c r="C8" s="6" t="n">
        <v>141361</v>
      </c>
    </row>
    <row r="9">
      <c r="A9" s="4" t="inlineStr">
        <is>
          <t>RSU's Fair value, Opening balance (per share)</t>
        </is>
      </c>
      <c r="B9" s="9" t="n">
        <v>4.55</v>
      </c>
      <c r="C9" s="4" t="inlineStr">
        <is>
          <t xml:space="preserve"> </t>
        </is>
      </c>
    </row>
    <row r="10">
      <c r="A10" s="4" t="inlineStr">
        <is>
          <t>RSU's Fair value, grants in period (per share)</t>
        </is>
      </c>
      <c r="B10" s="13" t="n">
        <v>4.56</v>
      </c>
      <c r="C10" s="9" t="n">
        <v>4.45</v>
      </c>
    </row>
    <row r="11">
      <c r="A11" s="4" t="inlineStr">
        <is>
          <t>RSU's Fair value, Forfeited/Cancelled in period (per share)</t>
        </is>
      </c>
      <c r="B11" s="4" t="inlineStr">
        <is>
          <t xml:space="preserve"> </t>
        </is>
      </c>
      <c r="C11" s="13" t="n">
        <v>4.04</v>
      </c>
    </row>
    <row r="12">
      <c r="A12" s="4" t="inlineStr">
        <is>
          <t>RSU's Fair value, vested in period (per share)</t>
        </is>
      </c>
      <c r="B12" s="13" t="n">
        <v>4.31</v>
      </c>
      <c r="C12" s="13" t="n">
        <v>3.99</v>
      </c>
    </row>
    <row r="13">
      <c r="A13" s="4" t="inlineStr">
        <is>
          <t>RSU's Fair value, Ending balance (per share)</t>
        </is>
      </c>
      <c r="B13" s="9" t="n">
        <v>4.68</v>
      </c>
      <c r="C13" s="9" t="n">
        <v>4.55</v>
      </c>
    </row>
    <row r="14">
      <c r="A14" s="4" t="inlineStr">
        <is>
          <t>Outstanding, Aggregate Fair Value, beginning balance</t>
        </is>
      </c>
      <c r="B14" s="7" t="n">
        <v>523</v>
      </c>
      <c r="C14" s="4" t="inlineStr">
        <is>
          <t xml:space="preserve"> </t>
        </is>
      </c>
    </row>
    <row r="15">
      <c r="A15" s="4" t="inlineStr">
        <is>
          <t>Outstanding, Aggregate Fair Value, Vested and released</t>
        </is>
      </c>
      <c r="B15" s="6" t="n">
        <v>284</v>
      </c>
      <c r="C15" s="7" t="n">
        <v>100</v>
      </c>
    </row>
    <row r="16">
      <c r="A16" s="4" t="inlineStr">
        <is>
          <t>Outstanding, Aggregate Fair Value, ending balance</t>
        </is>
      </c>
      <c r="B16" s="7" t="n">
        <v>355</v>
      </c>
      <c r="C16" s="7" t="n">
        <v>523</v>
      </c>
    </row>
    <row r="17">
      <c r="A17" s="4" t="inlineStr">
        <is>
          <t>RSU's Vested and Deferred Release, Beginning balance (in shares)</t>
        </is>
      </c>
      <c r="B17" s="6" t="n">
        <v>5469</v>
      </c>
      <c r="C17" s="4" t="inlineStr">
        <is>
          <t xml:space="preserve"> </t>
        </is>
      </c>
    </row>
    <row r="18">
      <c r="A18" s="4" t="inlineStr">
        <is>
          <t>RSUs, Vested and Deferred Release (in shares)</t>
        </is>
      </c>
      <c r="B18" s="6" t="n">
        <v>7554</v>
      </c>
      <c r="C18" s="6" t="n">
        <v>5469</v>
      </c>
    </row>
    <row r="19">
      <c r="A19" s="4" t="inlineStr">
        <is>
          <t>RSU's Vested and Deferred Release, Ending balance (in shares)</t>
        </is>
      </c>
      <c r="B19" s="6" t="n">
        <v>13023</v>
      </c>
      <c r="C19" s="6" t="n">
        <v>5469</v>
      </c>
    </row>
    <row r="20">
      <c r="A20" s="4" t="inlineStr">
        <is>
          <t>RSU's Vested Fair value, Opening balance (per share)</t>
        </is>
      </c>
      <c r="B20" s="9" t="n">
        <v>4.02</v>
      </c>
      <c r="C20" s="4" t="inlineStr">
        <is>
          <t xml:space="preserve"> </t>
        </is>
      </c>
    </row>
    <row r="21">
      <c r="A21" s="4" t="inlineStr">
        <is>
          <t>RSUs, Vested and Deferred Release (per share)</t>
        </is>
      </c>
      <c r="B21" s="13" t="n">
        <v>4.44</v>
      </c>
      <c r="C21" s="9" t="n">
        <v>4.02</v>
      </c>
    </row>
    <row r="22">
      <c r="A22" s="4" t="inlineStr">
        <is>
          <t>RSU's Vested Fair value, Ending balance (per share)</t>
        </is>
      </c>
      <c r="B22" s="9" t="n">
        <v>4.26</v>
      </c>
      <c r="C22" s="9" t="n">
        <v>4.02</v>
      </c>
    </row>
    <row r="23">
      <c r="A23" s="4" t="inlineStr">
        <is>
          <t>Intrinsic value, opening balance</t>
        </is>
      </c>
      <c r="B23" s="7" t="n">
        <v>20</v>
      </c>
      <c r="C23" s="4" t="inlineStr">
        <is>
          <t xml:space="preserve"> </t>
        </is>
      </c>
    </row>
    <row r="24">
      <c r="A24" s="4" t="inlineStr">
        <is>
          <t>Intrinsic value, ending balance</t>
        </is>
      </c>
      <c r="B24" s="7" t="n">
        <v>26</v>
      </c>
      <c r="C24" s="7" t="n">
        <v>2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s>
  <sheetData>
    <row r="1">
      <c r="A1" s="1" t="inlineStr">
        <is>
          <t>Stockholders' equity -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s, Additional Disclosures</t>
        </is>
      </c>
      <c r="B3" s="4" t="inlineStr">
        <is>
          <t xml:space="preserve"> </t>
        </is>
      </c>
      <c r="C3" s="4" t="inlineStr">
        <is>
          <t xml:space="preserve"> </t>
        </is>
      </c>
      <c r="D3" s="4" t="inlineStr">
        <is>
          <t xml:space="preserve"> </t>
        </is>
      </c>
    </row>
    <row r="4">
      <c r="A4" s="4" t="inlineStr">
        <is>
          <t>Outstanding, Number, Beginning Balance (in shares)</t>
        </is>
      </c>
      <c r="B4" s="6" t="n">
        <v>4700</v>
      </c>
      <c r="C4" s="6" t="n">
        <v>4560</v>
      </c>
      <c r="D4" s="4" t="inlineStr">
        <is>
          <t xml:space="preserve"> </t>
        </is>
      </c>
    </row>
    <row r="5">
      <c r="A5" s="4" t="inlineStr">
        <is>
          <t>Granted (in shares)</t>
        </is>
      </c>
      <c r="B5" s="4" t="inlineStr">
        <is>
          <t xml:space="preserve"> </t>
        </is>
      </c>
      <c r="C5" s="6" t="n">
        <v>3125</v>
      </c>
      <c r="D5" s="4" t="inlineStr">
        <is>
          <t xml:space="preserve"> </t>
        </is>
      </c>
    </row>
    <row r="6">
      <c r="A6" s="4" t="inlineStr">
        <is>
          <t>Forfeited and cancelled (in shares)</t>
        </is>
      </c>
      <c r="B6" s="4" t="inlineStr">
        <is>
          <t xml:space="preserve"> </t>
        </is>
      </c>
      <c r="C6" s="6" t="n">
        <v>-2985</v>
      </c>
      <c r="D6" s="4" t="inlineStr">
        <is>
          <t xml:space="preserve"> </t>
        </is>
      </c>
    </row>
    <row r="7">
      <c r="A7" s="4" t="inlineStr">
        <is>
          <t>Outstanding, Number, Ending Balance (in shares)</t>
        </is>
      </c>
      <c r="B7" s="6" t="n">
        <v>4700</v>
      </c>
      <c r="C7" s="6" t="n">
        <v>4700</v>
      </c>
      <c r="D7" s="6" t="n">
        <v>4560</v>
      </c>
    </row>
    <row r="8">
      <c r="A8" s="4" t="inlineStr">
        <is>
          <t>Options Exercisable, Number, Beginning</t>
        </is>
      </c>
      <c r="B8" s="6" t="n">
        <v>4577</v>
      </c>
      <c r="C8" s="6" t="n">
        <v>2238</v>
      </c>
      <c r="D8" s="4" t="inlineStr">
        <is>
          <t xml:space="preserve"> </t>
        </is>
      </c>
    </row>
    <row r="9">
      <c r="A9" s="4" t="inlineStr">
        <is>
          <t>Options Exercisable, Number, Ending</t>
        </is>
      </c>
      <c r="B9" s="6" t="n">
        <v>4695</v>
      </c>
      <c r="C9" s="6" t="n">
        <v>4577</v>
      </c>
      <c r="D9" s="6" t="n">
        <v>2238</v>
      </c>
    </row>
    <row r="10">
      <c r="A10" s="4" t="inlineStr">
        <is>
          <t>Outstanding, Weighted Average Exercise Price, Beginning Balance (in dollars per share)</t>
        </is>
      </c>
      <c r="B10" s="5" t="n">
        <v>398.3</v>
      </c>
      <c r="C10" s="9" t="n">
        <v>796.96</v>
      </c>
      <c r="D10" s="4" t="inlineStr">
        <is>
          <t xml:space="preserve"> </t>
        </is>
      </c>
    </row>
    <row r="11">
      <c r="A11" s="4" t="inlineStr">
        <is>
          <t>Granted (in dollars per share)</t>
        </is>
      </c>
      <c r="B11" s="4" t="inlineStr">
        <is>
          <t xml:space="preserve"> </t>
        </is>
      </c>
      <c r="C11" s="13" t="n">
        <v>5.36</v>
      </c>
      <c r="D11" s="4" t="inlineStr">
        <is>
          <t xml:space="preserve"> </t>
        </is>
      </c>
    </row>
    <row r="12">
      <c r="A12" s="4" t="inlineStr">
        <is>
          <t>Forfeited and cancelled (in dollars per share)</t>
        </is>
      </c>
      <c r="B12" s="4" t="inlineStr">
        <is>
          <t xml:space="preserve"> </t>
        </is>
      </c>
      <c r="C12" s="13" t="n">
        <v>596.3200000000001</v>
      </c>
      <c r="D12" s="4" t="inlineStr">
        <is>
          <t xml:space="preserve"> </t>
        </is>
      </c>
    </row>
    <row r="13">
      <c r="A13" s="4" t="inlineStr">
        <is>
          <t>Outstanding, Weighted Average Exercise Price, Ending Balance (in dollars per share)</t>
        </is>
      </c>
      <c r="B13" s="14" t="n">
        <v>398.3</v>
      </c>
      <c r="C13" s="14" t="n">
        <v>398.3</v>
      </c>
      <c r="D13" s="9" t="n">
        <v>796.96</v>
      </c>
    </row>
    <row r="14">
      <c r="A14" s="4" t="inlineStr">
        <is>
          <t>Options Exercisable, Exercise price, beginning (in dollars per share)</t>
        </is>
      </c>
      <c r="B14" s="13" t="n">
        <v>391.04</v>
      </c>
      <c r="C14" s="14" t="n">
        <v>1173.6</v>
      </c>
      <c r="D14" s="4" t="inlineStr">
        <is>
          <t xml:space="preserve"> </t>
        </is>
      </c>
    </row>
    <row r="15">
      <c r="A15" s="4" t="inlineStr">
        <is>
          <t>Options Exercisable, Exercise price, ending (in dollars per share)</t>
        </is>
      </c>
      <c r="B15" s="9" t="n">
        <v>398.46</v>
      </c>
      <c r="C15" s="9" t="n">
        <v>391.04</v>
      </c>
      <c r="D15" s="5" t="n">
        <v>1173.6</v>
      </c>
    </row>
    <row r="16">
      <c r="A16" s="4" t="inlineStr">
        <is>
          <t>Options, Outstanding, Remaining Contractual Term</t>
        </is>
      </c>
      <c r="B16" s="4" t="inlineStr">
        <is>
          <t>7 years 6 months</t>
        </is>
      </c>
      <c r="C16" s="4" t="inlineStr">
        <is>
          <t>8 years 7 months 6 days</t>
        </is>
      </c>
      <c r="D16" s="4" t="inlineStr">
        <is>
          <t>8 years 6 months</t>
        </is>
      </c>
    </row>
    <row r="17">
      <c r="A17" s="4" t="inlineStr">
        <is>
          <t>Vested and exercisable (years)</t>
        </is>
      </c>
      <c r="B17" s="4" t="inlineStr">
        <is>
          <t>7 years 6 months</t>
        </is>
      </c>
      <c r="C17" s="4" t="inlineStr">
        <is>
          <t>8 years 7 months 6 days</t>
        </is>
      </c>
      <c r="D17" s="4" t="inlineStr">
        <is>
          <t>8 years 1 month 6 days</t>
        </is>
      </c>
    </row>
    <row r="18">
      <c r="A18" s="4" t="inlineStr">
        <is>
          <t>Options Exercisable, Intrinsic value</t>
        </is>
      </c>
      <c r="B18" s="7" t="n">
        <v>0</v>
      </c>
      <c r="C18" s="7" t="n">
        <v>0</v>
      </c>
      <c r="D18"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5" customWidth="1" min="2" max="2"/>
  </cols>
  <sheetData>
    <row r="1">
      <c r="A1" s="1" t="inlineStr">
        <is>
          <t>Stockholders' equity - Stock - Assumptions (Details)</t>
        </is>
      </c>
      <c r="B1" s="2" t="inlineStr">
        <is>
          <t>12 Months Ended</t>
        </is>
      </c>
    </row>
    <row r="2">
      <c r="B2" s="2" t="inlineStr">
        <is>
          <t>Dec. 31, 2024 $ / shares</t>
        </is>
      </c>
    </row>
    <row r="3">
      <c r="A3" s="4" t="inlineStr">
        <is>
          <t>Placement agent warrants | June 2024 Offering</t>
        </is>
      </c>
      <c r="B3" s="4" t="inlineStr">
        <is>
          <t xml:space="preserve"> </t>
        </is>
      </c>
    </row>
    <row r="4">
      <c r="A4" s="3" t="inlineStr">
        <is>
          <t>Stock-based compensation</t>
        </is>
      </c>
      <c r="B4" s="4" t="inlineStr">
        <is>
          <t xml:space="preserve"> </t>
        </is>
      </c>
    </row>
    <row r="5">
      <c r="A5" s="4" t="inlineStr">
        <is>
          <t>Weighted average fair value</t>
        </is>
      </c>
      <c r="B5" s="9" t="n">
        <v>2.73</v>
      </c>
    </row>
    <row r="6">
      <c r="A6" s="4" t="inlineStr">
        <is>
          <t>Expected stock price volatility</t>
        </is>
      </c>
      <c r="B6" s="10" t="n">
        <v>1.4</v>
      </c>
    </row>
    <row r="7">
      <c r="A7" s="4" t="inlineStr">
        <is>
          <t>Expected term (years)</t>
        </is>
      </c>
      <c r="B7" s="4" t="inlineStr">
        <is>
          <t>2 years 1 month 6 days</t>
        </is>
      </c>
    </row>
    <row r="8">
      <c r="A8" s="4" t="inlineStr">
        <is>
          <t>Risk free interest rate</t>
        </is>
      </c>
      <c r="B8" s="11" t="n">
        <v>0.0463</v>
      </c>
    </row>
    <row r="9">
      <c r="A9" s="4" t="inlineStr">
        <is>
          <t>Placement agent contingent warrants | June 2024 Offering</t>
        </is>
      </c>
      <c r="B9" s="4" t="inlineStr">
        <is>
          <t xml:space="preserve"> </t>
        </is>
      </c>
    </row>
    <row r="10">
      <c r="A10" s="3" t="inlineStr">
        <is>
          <t>Stock-based compensation</t>
        </is>
      </c>
      <c r="B10" s="4" t="inlineStr">
        <is>
          <t xml:space="preserve"> </t>
        </is>
      </c>
    </row>
    <row r="11">
      <c r="A11" s="4" t="inlineStr">
        <is>
          <t>Weighted average fair value</t>
        </is>
      </c>
      <c r="B11" s="9" t="n">
        <v>3.43</v>
      </c>
    </row>
    <row r="12">
      <c r="A12" s="4" t="inlineStr">
        <is>
          <t>Expected stock price volatility</t>
        </is>
      </c>
      <c r="B12" s="10" t="n">
        <v>1.27</v>
      </c>
    </row>
    <row r="13">
      <c r="A13" s="4" t="inlineStr">
        <is>
          <t>Expected term (years)</t>
        </is>
      </c>
      <c r="B13" s="4" t="inlineStr">
        <is>
          <t>5 years 8 months 12 days</t>
        </is>
      </c>
    </row>
    <row r="14">
      <c r="A14" s="4" t="inlineStr">
        <is>
          <t>Risk free interest rate</t>
        </is>
      </c>
      <c r="B14" s="11" t="n">
        <v>0.0431</v>
      </c>
    </row>
    <row r="15">
      <c r="A15" s="4" t="inlineStr">
        <is>
          <t>Employee Stock Option</t>
        </is>
      </c>
      <c r="B15" s="4" t="inlineStr">
        <is>
          <t xml:space="preserve"> </t>
        </is>
      </c>
    </row>
    <row r="16">
      <c r="A16" s="3" t="inlineStr">
        <is>
          <t>Stock-based compensation</t>
        </is>
      </c>
      <c r="B16" s="4" t="inlineStr">
        <is>
          <t xml:space="preserve"> </t>
        </is>
      </c>
    </row>
    <row r="17">
      <c r="A17" s="4" t="inlineStr">
        <is>
          <t>Weighted average fair value</t>
        </is>
      </c>
      <c r="B17" s="9" t="n">
        <v>3.63</v>
      </c>
    </row>
    <row r="18">
      <c r="A18" s="4" t="inlineStr">
        <is>
          <t>Expected stock price volatility</t>
        </is>
      </c>
      <c r="B18" s="11" t="n">
        <v>0.829</v>
      </c>
    </row>
    <row r="19">
      <c r="A19" s="4" t="inlineStr">
        <is>
          <t>Expected term (years)</t>
        </is>
      </c>
      <c r="B19" s="4" t="inlineStr">
        <is>
          <t>5 years</t>
        </is>
      </c>
    </row>
    <row r="20">
      <c r="A20" s="4" t="inlineStr">
        <is>
          <t>Risk free interest rate</t>
        </is>
      </c>
      <c r="B20" s="11" t="n">
        <v>0.03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segment expenses - Schedule of significant segment expenses (Details) - USD ($) $ in Thousands</t>
        </is>
      </c>
      <c r="B1" s="2" t="inlineStr">
        <is>
          <t>12 Months Ended</t>
        </is>
      </c>
    </row>
    <row r="2">
      <c r="B2" s="2" t="inlineStr">
        <is>
          <t>Dec. 31, 2024</t>
        </is>
      </c>
      <c r="C2" s="2" t="inlineStr">
        <is>
          <t>Dec. 31, 2023</t>
        </is>
      </c>
    </row>
    <row r="3">
      <c r="A3" s="3" t="inlineStr">
        <is>
          <t>General and administrative</t>
        </is>
      </c>
      <c r="B3" s="4" t="inlineStr">
        <is>
          <t xml:space="preserve"> </t>
        </is>
      </c>
      <c r="C3" s="4" t="inlineStr">
        <is>
          <t xml:space="preserve"> </t>
        </is>
      </c>
    </row>
    <row r="4">
      <c r="A4" s="4" t="inlineStr">
        <is>
          <t>Total general and administrative</t>
        </is>
      </c>
      <c r="B4" s="7" t="n">
        <v>7256</v>
      </c>
      <c r="C4" s="7" t="n">
        <v>6728</v>
      </c>
    </row>
    <row r="5">
      <c r="A5" s="4" t="inlineStr">
        <is>
          <t>Single reportable segment</t>
        </is>
      </c>
      <c r="B5" s="4" t="inlineStr">
        <is>
          <t xml:space="preserve"> </t>
        </is>
      </c>
      <c r="C5" s="4" t="inlineStr">
        <is>
          <t xml:space="preserve"> </t>
        </is>
      </c>
    </row>
    <row r="6">
      <c r="A6" s="3" t="inlineStr">
        <is>
          <t>Research and development</t>
        </is>
      </c>
      <c r="B6" s="4" t="inlineStr">
        <is>
          <t xml:space="preserve"> </t>
        </is>
      </c>
      <c r="C6" s="4" t="inlineStr">
        <is>
          <t xml:space="preserve"> </t>
        </is>
      </c>
    </row>
    <row r="7">
      <c r="A7" s="4" t="inlineStr">
        <is>
          <t>Clinical trials</t>
        </is>
      </c>
      <c r="B7" s="6" t="n">
        <v>14441</v>
      </c>
      <c r="C7" s="6" t="n">
        <v>5100</v>
      </c>
    </row>
    <row r="8">
      <c r="A8" s="4" t="inlineStr">
        <is>
          <t>Employee compensation and benefits</t>
        </is>
      </c>
      <c r="B8" s="6" t="n">
        <v>1606</v>
      </c>
      <c r="C8" s="6" t="n">
        <v>461</v>
      </c>
    </row>
    <row r="9">
      <c r="A9" s="4" t="inlineStr">
        <is>
          <t>Consulting</t>
        </is>
      </c>
      <c r="B9" s="6" t="n">
        <v>288</v>
      </c>
      <c r="C9" s="6" t="n">
        <v>483</v>
      </c>
    </row>
    <row r="10">
      <c r="A10" s="4" t="inlineStr">
        <is>
          <t>Other</t>
        </is>
      </c>
      <c r="B10" s="6" t="n">
        <v>288</v>
      </c>
      <c r="C10" s="6" t="n">
        <v>676</v>
      </c>
    </row>
    <row r="11">
      <c r="A11" s="4" t="inlineStr">
        <is>
          <t>Total research and development</t>
        </is>
      </c>
      <c r="B11" s="6" t="n">
        <v>21553</v>
      </c>
      <c r="C11" s="6" t="n">
        <v>9158</v>
      </c>
    </row>
    <row r="12">
      <c r="A12" s="3" t="inlineStr">
        <is>
          <t>General and administrative</t>
        </is>
      </c>
      <c r="B12" s="4" t="inlineStr">
        <is>
          <t xml:space="preserve"> </t>
        </is>
      </c>
      <c r="C12" s="4" t="inlineStr">
        <is>
          <t xml:space="preserve"> </t>
        </is>
      </c>
    </row>
    <row r="13">
      <c r="A13" s="4" t="inlineStr">
        <is>
          <t>Legal and professional fees</t>
        </is>
      </c>
      <c r="B13" s="6" t="n">
        <v>2864</v>
      </c>
      <c r="C13" s="6" t="n">
        <v>3007</v>
      </c>
    </row>
    <row r="14">
      <c r="A14" s="4" t="inlineStr">
        <is>
          <t>Consulting</t>
        </is>
      </c>
      <c r="B14" s="6" t="n">
        <v>1533</v>
      </c>
      <c r="C14" s="6" t="n">
        <v>1961</v>
      </c>
    </row>
    <row r="15">
      <c r="A15" s="4" t="inlineStr">
        <is>
          <t>Employee compensation and benefits</t>
        </is>
      </c>
      <c r="B15" s="6" t="n">
        <v>1659</v>
      </c>
      <c r="C15" s="6" t="n">
        <v>620</v>
      </c>
    </row>
    <row r="16">
      <c r="A16" s="4" t="inlineStr">
        <is>
          <t>Other</t>
        </is>
      </c>
      <c r="B16" s="6" t="n">
        <v>1200</v>
      </c>
      <c r="C16" s="6" t="n">
        <v>1140</v>
      </c>
    </row>
    <row r="17">
      <c r="A17" s="4" t="inlineStr">
        <is>
          <t>Total general and administrative</t>
        </is>
      </c>
      <c r="B17" s="6" t="n">
        <v>7256</v>
      </c>
      <c r="C17" s="6" t="n">
        <v>6728</v>
      </c>
    </row>
    <row r="18">
      <c r="A18" s="4" t="inlineStr">
        <is>
          <t>Total operating expenses</t>
        </is>
      </c>
      <c r="B18" s="6" t="n">
        <v>28809</v>
      </c>
      <c r="C18" s="6" t="n">
        <v>15886</v>
      </c>
    </row>
    <row r="19">
      <c r="A19" s="4" t="inlineStr">
        <is>
          <t>Single reportable segment | Related party</t>
        </is>
      </c>
      <c r="B19" s="4" t="inlineStr">
        <is>
          <t xml:space="preserve"> </t>
        </is>
      </c>
      <c r="C19" s="4" t="inlineStr">
        <is>
          <t xml:space="preserve"> </t>
        </is>
      </c>
    </row>
    <row r="20">
      <c r="A20" s="3" t="inlineStr">
        <is>
          <t>Research and development</t>
        </is>
      </c>
      <c r="B20" s="4" t="inlineStr">
        <is>
          <t xml:space="preserve"> </t>
        </is>
      </c>
      <c r="C20" s="4" t="inlineStr">
        <is>
          <t xml:space="preserve"> </t>
        </is>
      </c>
    </row>
    <row r="21">
      <c r="A21" s="4" t="inlineStr">
        <is>
          <t>Costs under the Shared Services Agreement with Dong-A (related party)</t>
        </is>
      </c>
      <c r="B21" s="7" t="n">
        <v>4930</v>
      </c>
      <c r="C21" s="7" t="n">
        <v>24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es and Components (Details) - USD ($) $ in Thousands</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United States</t>
        </is>
      </c>
      <c r="B4" s="7" t="n">
        <v>-27592</v>
      </c>
      <c r="C4" s="7" t="n">
        <v>-12468</v>
      </c>
    </row>
    <row r="5">
      <c r="A5" s="4" t="inlineStr">
        <is>
          <t>Foreign</t>
        </is>
      </c>
      <c r="B5" s="4" t="inlineStr">
        <is>
          <t xml:space="preserve"> </t>
        </is>
      </c>
      <c r="C5" s="6" t="n">
        <v>-2</v>
      </c>
    </row>
    <row r="6">
      <c r="A6" s="4" t="inlineStr">
        <is>
          <t>Loss before income taxes</t>
        </is>
      </c>
      <c r="B6" s="6" t="n">
        <v>-27592</v>
      </c>
      <c r="C6" s="6" t="n">
        <v>-12470</v>
      </c>
    </row>
    <row r="7">
      <c r="A7" s="3" t="inlineStr">
        <is>
          <t>Deferred</t>
        </is>
      </c>
      <c r="B7" s="4" t="inlineStr">
        <is>
          <t xml:space="preserve"> </t>
        </is>
      </c>
      <c r="C7" s="4" t="inlineStr">
        <is>
          <t xml:space="preserve"> </t>
        </is>
      </c>
    </row>
    <row r="8">
      <c r="A8" s="4" t="inlineStr">
        <is>
          <t>United States</t>
        </is>
      </c>
      <c r="B8" s="6" t="n">
        <v>-8401</v>
      </c>
      <c r="C8" s="6" t="n">
        <v>-3424</v>
      </c>
    </row>
    <row r="9">
      <c r="A9" s="4" t="inlineStr">
        <is>
          <t>Foreign</t>
        </is>
      </c>
      <c r="B9" s="4" t="inlineStr">
        <is>
          <t xml:space="preserve"> </t>
        </is>
      </c>
      <c r="C9" s="6" t="n">
        <v>176</v>
      </c>
    </row>
    <row r="10">
      <c r="A10" s="4" t="inlineStr">
        <is>
          <t>Total deferred income tax (benefit) expense</t>
        </is>
      </c>
      <c r="B10" s="6" t="n">
        <v>-8401</v>
      </c>
      <c r="C10" s="6" t="n">
        <v>-3248</v>
      </c>
    </row>
    <row r="11">
      <c r="A11" s="4" t="inlineStr">
        <is>
          <t>Change in valuation allowance - United States</t>
        </is>
      </c>
      <c r="B11" s="6" t="n">
        <v>8401</v>
      </c>
      <c r="C11" s="6" t="n">
        <v>3424</v>
      </c>
    </row>
    <row r="12">
      <c r="A12" s="4" t="inlineStr">
        <is>
          <t>Change in valuation allowance - Foreign</t>
        </is>
      </c>
      <c r="B12" s="4" t="inlineStr">
        <is>
          <t xml:space="preserve"> </t>
        </is>
      </c>
      <c r="C12" s="6" t="n">
        <v>-176</v>
      </c>
    </row>
    <row r="13">
      <c r="A13" s="4" t="inlineStr">
        <is>
          <t>Provision for income taxes</t>
        </is>
      </c>
      <c r="B13" s="7" t="n">
        <v>0</v>
      </c>
      <c r="C13" s="7"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4</t>
        </is>
      </c>
      <c r="C2" s="2" t="inlineStr">
        <is>
          <t>Dec. 31, 2023</t>
        </is>
      </c>
    </row>
    <row r="3">
      <c r="A3" s="3" t="inlineStr">
        <is>
          <t>Reconciliation of income tax:</t>
        </is>
      </c>
      <c r="B3" s="4" t="inlineStr">
        <is>
          <t xml:space="preserve"> </t>
        </is>
      </c>
      <c r="C3" s="4" t="inlineStr">
        <is>
          <t xml:space="preserve"> </t>
        </is>
      </c>
    </row>
    <row r="4">
      <c r="A4" s="4" t="inlineStr">
        <is>
          <t>Income taxes at federal statutory rate (as a percent)</t>
        </is>
      </c>
      <c r="B4" s="10" t="n">
        <v>0.21</v>
      </c>
      <c r="C4" s="10" t="n">
        <v>0.21</v>
      </c>
    </row>
    <row r="5">
      <c r="A5" s="4" t="inlineStr">
        <is>
          <t>State income tax, net of federal benefit (as a percent)</t>
        </is>
      </c>
      <c r="B5" s="10" t="n">
        <v>0.06</v>
      </c>
      <c r="C5" s="10" t="n">
        <v>0.03</v>
      </c>
    </row>
    <row r="6">
      <c r="A6" s="4" t="inlineStr">
        <is>
          <t>Change in state tax rate (as a percent)</t>
        </is>
      </c>
      <c r="B6" s="11" t="n">
        <v>0.025</v>
      </c>
      <c r="C6" s="4" t="inlineStr">
        <is>
          <t>(1.40%)</t>
        </is>
      </c>
    </row>
    <row r="7">
      <c r="A7" s="4" t="inlineStr">
        <is>
          <t>Change in fair value of warrant liabilities (as percent)</t>
        </is>
      </c>
      <c r="B7" s="11" t="n">
        <v>0.003</v>
      </c>
      <c r="C7" s="11" t="n">
        <v>0.057</v>
      </c>
    </row>
    <row r="8">
      <c r="A8" s="4" t="inlineStr">
        <is>
          <t>Other (as a percent)</t>
        </is>
      </c>
      <c r="B8" s="11" t="n">
        <v>0.006</v>
      </c>
      <c r="C8" s="4" t="inlineStr">
        <is>
          <t>(0.80%)</t>
        </is>
      </c>
    </row>
    <row r="9">
      <c r="A9" s="4" t="inlineStr">
        <is>
          <t>Valuation allowance (as a percent)</t>
        </is>
      </c>
      <c r="B9" s="11" t="n">
        <v>0.304</v>
      </c>
      <c r="C9" s="11" t="n">
        <v>0.275</v>
      </c>
    </row>
    <row r="10">
      <c r="A10" s="4" t="inlineStr">
        <is>
          <t>Effective tax rate (as a percent)</t>
        </is>
      </c>
      <c r="B10" s="10" t="n">
        <v>0</v>
      </c>
      <c r="C10"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Gross deferred income tax assets:</t>
        </is>
      </c>
      <c r="B2" s="4" t="inlineStr">
        <is>
          <t xml:space="preserve"> </t>
        </is>
      </c>
      <c r="C2" s="4" t="inlineStr">
        <is>
          <t xml:space="preserve"> </t>
        </is>
      </c>
    </row>
    <row r="3">
      <c r="A3" s="4" t="inlineStr">
        <is>
          <t>Federal and state operating loss carryforwards</t>
        </is>
      </c>
      <c r="B3" s="7" t="n">
        <v>4959</v>
      </c>
      <c r="C3" s="7" t="n">
        <v>2107</v>
      </c>
    </row>
    <row r="4">
      <c r="A4" s="4" t="inlineStr">
        <is>
          <t>Acquired intangibles</t>
        </is>
      </c>
      <c r="B4" s="6" t="n">
        <v>3000</v>
      </c>
      <c r="C4" s="6" t="n">
        <v>2803</v>
      </c>
    </row>
    <row r="5">
      <c r="A5" s="4" t="inlineStr">
        <is>
          <t>Stock-based compensation</t>
        </is>
      </c>
      <c r="B5" s="6" t="n">
        <v>458</v>
      </c>
      <c r="C5" s="6" t="n">
        <v>392</v>
      </c>
    </row>
    <row r="6">
      <c r="A6" s="4" t="inlineStr">
        <is>
          <t>Lease liability</t>
        </is>
      </c>
      <c r="B6" s="6" t="n">
        <v>37</v>
      </c>
      <c r="C6" s="6" t="n">
        <v>49</v>
      </c>
    </row>
    <row r="7">
      <c r="A7" s="4" t="inlineStr">
        <is>
          <t>Capitalized R&amp;D expenses</t>
        </is>
      </c>
      <c r="B7" s="6" t="n">
        <v>7516</v>
      </c>
      <c r="C7" s="6" t="n">
        <v>2315</v>
      </c>
    </row>
    <row r="8">
      <c r="A8" s="4" t="inlineStr">
        <is>
          <t>Other</t>
        </is>
      </c>
      <c r="B8" s="6" t="n">
        <v>118</v>
      </c>
      <c r="C8" s="6" t="n">
        <v>34</v>
      </c>
    </row>
    <row r="9">
      <c r="A9" s="4" t="inlineStr">
        <is>
          <t>R&amp;D credit carryforwards</t>
        </is>
      </c>
      <c r="B9" s="6" t="n">
        <v>26</v>
      </c>
      <c r="C9" s="6" t="n">
        <v>26</v>
      </c>
    </row>
    <row r="10">
      <c r="A10" s="4" t="inlineStr">
        <is>
          <t>Total gross deferred income tax assets</t>
        </is>
      </c>
      <c r="B10" s="6" t="n">
        <v>16114</v>
      </c>
      <c r="C10" s="6" t="n">
        <v>7726</v>
      </c>
    </row>
    <row r="11">
      <c r="A11" s="4" t="inlineStr">
        <is>
          <t>Valuation allowance</t>
        </is>
      </c>
      <c r="B11" s="6" t="n">
        <v>-16100</v>
      </c>
      <c r="C11" s="6" t="n">
        <v>-7700</v>
      </c>
    </row>
    <row r="12">
      <c r="A12" s="4" t="inlineStr">
        <is>
          <t>Gross deferred tax assets, net of valuation allowance</t>
        </is>
      </c>
      <c r="B12" s="6" t="n">
        <v>37</v>
      </c>
      <c r="C12" s="6" t="n">
        <v>50</v>
      </c>
    </row>
    <row r="13">
      <c r="A13" s="3" t="inlineStr">
        <is>
          <t>Gross deferred tax liabilities:</t>
        </is>
      </c>
      <c r="B13" s="4" t="inlineStr">
        <is>
          <t xml:space="preserve"> </t>
        </is>
      </c>
      <c r="C13" s="4" t="inlineStr">
        <is>
          <t xml:space="preserve"> </t>
        </is>
      </c>
    </row>
    <row r="14">
      <c r="A14" s="4" t="inlineStr">
        <is>
          <t>ROU asset</t>
        </is>
      </c>
      <c r="B14" s="6" t="n">
        <v>-36</v>
      </c>
      <c r="C14" s="6" t="n">
        <v>-49</v>
      </c>
    </row>
    <row r="15">
      <c r="A15" s="4" t="inlineStr">
        <is>
          <t>Other</t>
        </is>
      </c>
      <c r="B15" s="6" t="n">
        <v>-1</v>
      </c>
      <c r="C15" s="6" t="n">
        <v>-1</v>
      </c>
    </row>
    <row r="16">
      <c r="A16" s="4" t="inlineStr">
        <is>
          <t>Gross deferred income tax liabilities</t>
        </is>
      </c>
      <c r="B16" s="6" t="n">
        <v>-37</v>
      </c>
      <c r="C16" s="6" t="n">
        <v>-50</v>
      </c>
    </row>
    <row r="17">
      <c r="A17" s="4" t="inlineStr">
        <is>
          <t>Deferred income tax assets, net</t>
        </is>
      </c>
      <c r="B17" s="6" t="n">
        <v>0</v>
      </c>
      <c r="C17" s="6" t="n">
        <v>0</v>
      </c>
    </row>
    <row r="18">
      <c r="A18" s="4" t="inlineStr">
        <is>
          <t>Domestic</t>
        </is>
      </c>
      <c r="B18" s="4" t="inlineStr">
        <is>
          <t xml:space="preserve"> </t>
        </is>
      </c>
      <c r="C18" s="4" t="inlineStr">
        <is>
          <t xml:space="preserve"> </t>
        </is>
      </c>
    </row>
    <row r="19">
      <c r="A19" s="3" t="inlineStr">
        <is>
          <t>Gross deferred income tax assets:</t>
        </is>
      </c>
      <c r="B19" s="4" t="inlineStr">
        <is>
          <t xml:space="preserve"> </t>
        </is>
      </c>
      <c r="C19" s="4" t="inlineStr">
        <is>
          <t xml:space="preserve"> </t>
        </is>
      </c>
    </row>
    <row r="20">
      <c r="A20" s="4" t="inlineStr">
        <is>
          <t>Valuation allowance</t>
        </is>
      </c>
      <c r="B20" s="7" t="n">
        <v>-16077</v>
      </c>
      <c r="C20" s="7" t="n">
        <v>-76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Valuation allowance</t>
        </is>
      </c>
      <c r="B4" s="7" t="n">
        <v>16100</v>
      </c>
      <c r="C4" s="7" t="n">
        <v>7700</v>
      </c>
    </row>
    <row r="5">
      <c r="A5" s="4" t="inlineStr">
        <is>
          <t>Foreign operating loss carryforwards</t>
        </is>
      </c>
      <c r="B5" s="6" t="n">
        <v>0</v>
      </c>
      <c r="C5" s="4" t="inlineStr">
        <is>
          <t xml:space="preserve"> </t>
        </is>
      </c>
    </row>
    <row r="6">
      <c r="A6" s="3" t="inlineStr">
        <is>
          <t>Income tax:</t>
        </is>
      </c>
      <c r="B6" s="4" t="inlineStr">
        <is>
          <t xml:space="preserve"> </t>
        </is>
      </c>
      <c r="C6" s="4" t="inlineStr">
        <is>
          <t xml:space="preserve"> </t>
        </is>
      </c>
    </row>
    <row r="7">
      <c r="A7" s="4" t="inlineStr">
        <is>
          <t>Uncertain tax positions</t>
        </is>
      </c>
      <c r="B7" s="6" t="n">
        <v>0</v>
      </c>
      <c r="C7" s="6" t="n">
        <v>0</v>
      </c>
    </row>
    <row r="8">
      <c r="A8" s="4" t="inlineStr">
        <is>
          <t>Interest or penalties</t>
        </is>
      </c>
      <c r="B8" s="6" t="n">
        <v>0</v>
      </c>
      <c r="C8" s="6" t="n">
        <v>0</v>
      </c>
    </row>
    <row r="9">
      <c r="A9" s="4" t="inlineStr">
        <is>
          <t>Federal</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Valuation allowance</t>
        </is>
      </c>
      <c r="B11" s="6" t="n">
        <v>16077</v>
      </c>
      <c r="C11" s="6" t="n">
        <v>7676</v>
      </c>
    </row>
    <row r="12">
      <c r="A12" s="4" t="inlineStr">
        <is>
          <t>Operating loss carryforwards</t>
        </is>
      </c>
      <c r="B12" s="6" t="n">
        <v>18500</v>
      </c>
      <c r="C12" s="6" t="n">
        <v>8800</v>
      </c>
    </row>
    <row r="13">
      <c r="A13" s="4" t="inlineStr">
        <is>
          <t>State</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Research credit carry forward</t>
        </is>
      </c>
      <c r="B15" s="6" t="n">
        <v>2</v>
      </c>
      <c r="C15" s="6" t="n">
        <v>2</v>
      </c>
    </row>
    <row r="16">
      <c r="A16" s="4" t="inlineStr">
        <is>
          <t>Operating loss carryforwards</t>
        </is>
      </c>
      <c r="B16" s="7" t="n">
        <v>17400</v>
      </c>
      <c r="C16" s="7" t="n">
        <v>44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Computation of basic and diluted loss per share of common stock (Details) - USD ($) $ / shares in Units, $ in Thousands</t>
        </is>
      </c>
      <c r="B1" s="2" t="inlineStr">
        <is>
          <t>12 Months Ended</t>
        </is>
      </c>
    </row>
    <row r="2">
      <c r="B2" s="2" t="inlineStr">
        <is>
          <t>Dec. 31, 2024</t>
        </is>
      </c>
      <c r="C2" s="2" t="inlineStr">
        <is>
          <t>Dec. 31, 2023</t>
        </is>
      </c>
    </row>
    <row r="3">
      <c r="A3" s="3" t="inlineStr">
        <is>
          <t>Loss per share of common stock</t>
        </is>
      </c>
      <c r="B3" s="4" t="inlineStr">
        <is>
          <t xml:space="preserve"> </t>
        </is>
      </c>
      <c r="C3" s="4" t="inlineStr">
        <is>
          <t xml:space="preserve"> </t>
        </is>
      </c>
    </row>
    <row r="4">
      <c r="A4" s="4" t="inlineStr">
        <is>
          <t>Net loss</t>
        </is>
      </c>
      <c r="B4" s="7" t="n">
        <v>-27592</v>
      </c>
      <c r="C4" s="7" t="n">
        <v>-12470</v>
      </c>
    </row>
    <row r="5">
      <c r="A5" s="4" t="inlineStr">
        <is>
          <t>Weighted average shares of common stock, basic (in shares)</t>
        </is>
      </c>
      <c r="B5" s="6" t="n">
        <v>7757128</v>
      </c>
      <c r="C5" s="6" t="n">
        <v>5071101</v>
      </c>
    </row>
    <row r="6">
      <c r="A6" s="4" t="inlineStr">
        <is>
          <t>Weighted average shares of common stock, diluted (in shares)</t>
        </is>
      </c>
      <c r="B6" s="6" t="n">
        <v>7757128</v>
      </c>
      <c r="C6" s="6" t="n">
        <v>5071101</v>
      </c>
    </row>
    <row r="7">
      <c r="A7" s="4" t="inlineStr">
        <is>
          <t>Loss per share of common stock, basic (in dollars per share)</t>
        </is>
      </c>
      <c r="B7" s="9" t="n">
        <v>-3.56</v>
      </c>
      <c r="C7" s="9" t="n">
        <v>-2.46</v>
      </c>
    </row>
    <row r="8">
      <c r="A8" s="4" t="inlineStr">
        <is>
          <t>Loss per share of common stock, diluted (in dollars per share)</t>
        </is>
      </c>
      <c r="B8" s="9" t="n">
        <v>-3.56</v>
      </c>
      <c r="C8" s="9" t="n">
        <v>-2.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3" t="inlineStr">
        <is>
          <t>Consolidated Statements of Stockholders' Equity</t>
        </is>
      </c>
      <c r="B3" s="4" t="inlineStr">
        <is>
          <t xml:space="preserve"> </t>
        </is>
      </c>
    </row>
    <row r="4">
      <c r="A4" s="4" t="inlineStr">
        <is>
          <t>Stock and warrants issuance costs</t>
        </is>
      </c>
      <c r="B4" s="7" t="n">
        <v>19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 Antidilutive Securities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Loss per share of common stock</t>
        </is>
      </c>
      <c r="B4" s="4" t="inlineStr">
        <is>
          <t xml:space="preserve"> </t>
        </is>
      </c>
      <c r="C4" s="4" t="inlineStr">
        <is>
          <t xml:space="preserve"> </t>
        </is>
      </c>
    </row>
    <row r="5">
      <c r="A5" s="4" t="inlineStr">
        <is>
          <t>Outstanding securities not included in the calculation of diluted earnings per share of common stock (in shares)</t>
        </is>
      </c>
      <c r="B5" s="6" t="n">
        <v>4700</v>
      </c>
      <c r="C5" s="6" t="n">
        <v>4700</v>
      </c>
    </row>
    <row r="6">
      <c r="A6" s="4" t="inlineStr">
        <is>
          <t>RSUs</t>
        </is>
      </c>
      <c r="B6" s="4" t="inlineStr">
        <is>
          <t xml:space="preserve"> </t>
        </is>
      </c>
      <c r="C6" s="4" t="inlineStr">
        <is>
          <t xml:space="preserve"> </t>
        </is>
      </c>
    </row>
    <row r="7">
      <c r="A7" s="3" t="inlineStr">
        <is>
          <t>Loss per share of common stock</t>
        </is>
      </c>
      <c r="B7" s="4" t="inlineStr">
        <is>
          <t xml:space="preserve"> </t>
        </is>
      </c>
      <c r="C7" s="4" t="inlineStr">
        <is>
          <t xml:space="preserve"> </t>
        </is>
      </c>
    </row>
    <row r="8">
      <c r="A8" s="4" t="inlineStr">
        <is>
          <t>Outstanding securities not included in the calculation of diluted earnings per share of common stock (in shares)</t>
        </is>
      </c>
      <c r="B8" s="6" t="n">
        <v>162063</v>
      </c>
      <c r="C8" s="6" t="n">
        <v>141361</v>
      </c>
    </row>
    <row r="9">
      <c r="A9" s="4" t="inlineStr">
        <is>
          <t>Warrants</t>
        </is>
      </c>
      <c r="B9" s="4" t="inlineStr">
        <is>
          <t xml:space="preserve"> </t>
        </is>
      </c>
      <c r="C9" s="4" t="inlineStr">
        <is>
          <t xml:space="preserve"> </t>
        </is>
      </c>
    </row>
    <row r="10">
      <c r="A10" s="3" t="inlineStr">
        <is>
          <t>Loss per share of common stock</t>
        </is>
      </c>
      <c r="B10" s="4" t="inlineStr">
        <is>
          <t xml:space="preserve"> </t>
        </is>
      </c>
      <c r="C10" s="4" t="inlineStr">
        <is>
          <t xml:space="preserve"> </t>
        </is>
      </c>
    </row>
    <row r="11">
      <c r="A11" s="4" t="inlineStr">
        <is>
          <t>Outstanding securities not included in the calculation of diluted earnings per share of common stock (in shares)</t>
        </is>
      </c>
      <c r="B11" s="6" t="n">
        <v>12875854</v>
      </c>
      <c r="C11" s="6" t="n">
        <v>259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Fair value measurements - Recurring basis (Details) - USD ($)</t>
        </is>
      </c>
      <c r="B1" s="2" t="inlineStr">
        <is>
          <t>12 Months Ended</t>
        </is>
      </c>
    </row>
    <row r="2">
      <c r="B2" s="2" t="inlineStr">
        <is>
          <t>Dec. 31, 2024</t>
        </is>
      </c>
      <c r="C2" s="2" t="inlineStr">
        <is>
          <t>Dec. 31, 2023</t>
        </is>
      </c>
      <c r="D2" s="2" t="inlineStr">
        <is>
          <t>Nov. 30, 2022</t>
        </is>
      </c>
      <c r="E2" s="2" t="inlineStr">
        <is>
          <t>Oct. 31, 2022</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Common stock for no additional consideration</t>
        </is>
      </c>
      <c r="B4" s="7" t="n">
        <v>1000</v>
      </c>
      <c r="C4" s="4" t="inlineStr">
        <is>
          <t xml:space="preserve"> </t>
        </is>
      </c>
      <c r="D4" s="4" t="inlineStr">
        <is>
          <t xml:space="preserve"> </t>
        </is>
      </c>
      <c r="E4" s="4" t="inlineStr">
        <is>
          <t xml:space="preserve"> </t>
        </is>
      </c>
    </row>
    <row r="5">
      <c r="A5" s="4" t="inlineStr">
        <is>
          <t>November 2022 Series B</t>
        </is>
      </c>
      <c r="B5" s="4" t="inlineStr">
        <is>
          <t xml:space="preserve"> </t>
        </is>
      </c>
      <c r="C5" s="4" t="inlineStr">
        <is>
          <t xml:space="preserve"> </t>
        </is>
      </c>
      <c r="D5" s="4" t="inlineStr">
        <is>
          <t xml:space="preserve"> </t>
        </is>
      </c>
      <c r="E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row>
    <row r="7">
      <c r="A7" s="4" t="inlineStr">
        <is>
          <t>Exercised warrants</t>
        </is>
      </c>
      <c r="B7" s="6" t="n">
        <v>8</v>
      </c>
      <c r="C7" s="4" t="inlineStr">
        <is>
          <t xml:space="preserve"> </t>
        </is>
      </c>
      <c r="D7" s="4" t="inlineStr">
        <is>
          <t xml:space="preserve"> </t>
        </is>
      </c>
      <c r="E7" s="4" t="inlineStr">
        <is>
          <t xml:space="preserve"> </t>
        </is>
      </c>
    </row>
    <row r="8">
      <c r="A8" s="4" t="inlineStr">
        <is>
          <t>Common stock for no additional consideration</t>
        </is>
      </c>
      <c r="B8" s="7" t="n">
        <v>0</v>
      </c>
      <c r="C8" s="4" t="inlineStr">
        <is>
          <t xml:space="preserve"> </t>
        </is>
      </c>
      <c r="D8" s="4" t="inlineStr">
        <is>
          <t xml:space="preserve"> </t>
        </is>
      </c>
      <c r="E8" s="4" t="inlineStr">
        <is>
          <t xml:space="preserve"> </t>
        </is>
      </c>
    </row>
    <row r="9">
      <c r="A9" s="4" t="inlineStr">
        <is>
          <t>Warrants exercise price</t>
        </is>
      </c>
      <c r="B9" s="7" t="n">
        <v>0</v>
      </c>
      <c r="C9" s="4" t="inlineStr">
        <is>
          <t xml:space="preserve"> </t>
        </is>
      </c>
      <c r="D9" s="7" t="n">
        <v>0</v>
      </c>
      <c r="E9" s="7" t="n">
        <v>3</v>
      </c>
    </row>
    <row r="10">
      <c r="A10" s="4" t="inlineStr">
        <is>
          <t>Recurring</t>
        </is>
      </c>
      <c r="B10" s="4" t="inlineStr">
        <is>
          <t xml:space="preserve"> </t>
        </is>
      </c>
      <c r="C10" s="4" t="inlineStr">
        <is>
          <t xml:space="preserve"> </t>
        </is>
      </c>
      <c r="D10" s="4" t="inlineStr">
        <is>
          <t xml:space="preserve"> </t>
        </is>
      </c>
      <c r="E10" s="4" t="inlineStr">
        <is>
          <t xml:space="preserve"> </t>
        </is>
      </c>
    </row>
    <row r="11">
      <c r="A11" s="3" t="inlineStr">
        <is>
          <t>Fair value of financial instruments</t>
        </is>
      </c>
      <c r="B11" s="4" t="inlineStr">
        <is>
          <t xml:space="preserve"> </t>
        </is>
      </c>
      <c r="C11" s="4" t="inlineStr">
        <is>
          <t xml:space="preserve"> </t>
        </is>
      </c>
      <c r="D11" s="4" t="inlineStr">
        <is>
          <t xml:space="preserve"> </t>
        </is>
      </c>
      <c r="E11" s="4" t="inlineStr">
        <is>
          <t xml:space="preserve"> </t>
        </is>
      </c>
    </row>
    <row r="12">
      <c r="A12" s="4" t="inlineStr">
        <is>
          <t>Warrant liabilities</t>
        </is>
      </c>
      <c r="B12" s="7" t="n">
        <v>361000</v>
      </c>
      <c r="C12" s="7" t="n">
        <v>658000</v>
      </c>
      <c r="D12" s="4" t="inlineStr">
        <is>
          <t xml:space="preserve"> </t>
        </is>
      </c>
      <c r="E12" s="4" t="inlineStr">
        <is>
          <t xml:space="preserve"> </t>
        </is>
      </c>
    </row>
    <row r="13">
      <c r="A13" s="4" t="inlineStr">
        <is>
          <t>Total</t>
        </is>
      </c>
      <c r="B13" s="6" t="n">
        <v>361000</v>
      </c>
      <c r="C13" s="6" t="n">
        <v>658000</v>
      </c>
      <c r="D13" s="4" t="inlineStr">
        <is>
          <t xml:space="preserve"> </t>
        </is>
      </c>
      <c r="E13" s="4" t="inlineStr">
        <is>
          <t xml:space="preserve"> </t>
        </is>
      </c>
    </row>
    <row r="14">
      <c r="A14" s="4" t="inlineStr">
        <is>
          <t>Recurring | Level 2</t>
        </is>
      </c>
      <c r="B14" s="4" t="inlineStr">
        <is>
          <t xml:space="preserve"> </t>
        </is>
      </c>
      <c r="C14" s="4" t="inlineStr">
        <is>
          <t xml:space="preserve"> </t>
        </is>
      </c>
      <c r="D14" s="4" t="inlineStr">
        <is>
          <t xml:space="preserve"> </t>
        </is>
      </c>
      <c r="E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row>
    <row r="16">
      <c r="A16" s="4" t="inlineStr">
        <is>
          <t>Warrant liabilities</t>
        </is>
      </c>
      <c r="B16" s="6" t="n">
        <v>361000</v>
      </c>
      <c r="C16" s="6" t="n">
        <v>658000</v>
      </c>
      <c r="D16" s="4" t="inlineStr">
        <is>
          <t xml:space="preserve"> </t>
        </is>
      </c>
      <c r="E16" s="4" t="inlineStr">
        <is>
          <t xml:space="preserve"> </t>
        </is>
      </c>
    </row>
    <row r="17">
      <c r="A17" s="4" t="inlineStr">
        <is>
          <t>Total</t>
        </is>
      </c>
      <c r="B17" s="7" t="n">
        <v>361000</v>
      </c>
      <c r="C17" s="7" t="n">
        <v>658000</v>
      </c>
      <c r="D17" s="4" t="inlineStr">
        <is>
          <t xml:space="preserve"> </t>
        </is>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7592</v>
      </c>
      <c r="C4" s="7" t="n">
        <v>-1247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38</v>
      </c>
      <c r="C6" s="6" t="n">
        <v>222</v>
      </c>
    </row>
    <row r="7">
      <c r="A7" s="4" t="inlineStr">
        <is>
          <t>Non-cash lease expense</t>
        </is>
      </c>
      <c r="B7" s="6" t="n">
        <v>4</v>
      </c>
      <c r="C7" s="6" t="n">
        <v>1</v>
      </c>
    </row>
    <row r="8">
      <c r="A8" s="4" t="inlineStr">
        <is>
          <t>Depreciation</t>
        </is>
      </c>
      <c r="B8" s="6" t="n">
        <v>20</v>
      </c>
      <c r="C8" s="6" t="n">
        <v>6</v>
      </c>
    </row>
    <row r="9">
      <c r="A9" s="4" t="inlineStr">
        <is>
          <t>Change in fair value of warrant liabilities</t>
        </is>
      </c>
      <c r="B9" s="6" t="n">
        <v>-297</v>
      </c>
      <c r="C9" s="6" t="n">
        <v>-2955</v>
      </c>
    </row>
    <row r="10">
      <c r="A10" s="3" t="inlineStr">
        <is>
          <t>Change in operating assets and liabilities:</t>
        </is>
      </c>
      <c r="B10" s="4" t="inlineStr">
        <is>
          <t xml:space="preserve"> </t>
        </is>
      </c>
      <c r="C10" s="4" t="inlineStr">
        <is>
          <t xml:space="preserve"> </t>
        </is>
      </c>
    </row>
    <row r="11">
      <c r="A11" s="4" t="inlineStr">
        <is>
          <t>Prepaid expenses and other assets</t>
        </is>
      </c>
      <c r="B11" s="6" t="n">
        <v>20</v>
      </c>
      <c r="C11" s="6" t="n">
        <v>70</v>
      </c>
    </row>
    <row r="12">
      <c r="A12" s="4" t="inlineStr">
        <is>
          <t>Accounts payable</t>
        </is>
      </c>
      <c r="B12" s="6" t="n">
        <v>3058</v>
      </c>
      <c r="C12" s="6" t="n">
        <v>113</v>
      </c>
    </row>
    <row r="13">
      <c r="A13" s="4" t="inlineStr">
        <is>
          <t>Accrued and other liabilities</t>
        </is>
      </c>
      <c r="B13" s="6" t="n">
        <v>-461</v>
      </c>
      <c r="C13" s="6" t="n">
        <v>4214</v>
      </c>
    </row>
    <row r="14">
      <c r="A14" s="4" t="inlineStr">
        <is>
          <t>Net cash used in operating activities</t>
        </is>
      </c>
      <c r="B14" s="6" t="n">
        <v>-24710</v>
      </c>
      <c r="C14" s="6" t="n">
        <v>-10799</v>
      </c>
    </row>
    <row r="15">
      <c r="A15" s="3" t="inlineStr">
        <is>
          <t>Investing activities</t>
        </is>
      </c>
      <c r="B15" s="4" t="inlineStr">
        <is>
          <t xml:space="preserve"> </t>
        </is>
      </c>
      <c r="C15" s="4" t="inlineStr">
        <is>
          <t xml:space="preserve"> </t>
        </is>
      </c>
    </row>
    <row r="16">
      <c r="A16" s="4" t="inlineStr">
        <is>
          <t>Purchases of property and equipment</t>
        </is>
      </c>
      <c r="B16" s="6" t="n">
        <v>-8</v>
      </c>
      <c r="C16" s="6" t="n">
        <v>-50</v>
      </c>
    </row>
    <row r="17">
      <c r="A17" s="4" t="inlineStr">
        <is>
          <t>Net cash used in investing activities</t>
        </is>
      </c>
      <c r="B17" s="6" t="n">
        <v>-8</v>
      </c>
      <c r="C17" s="6" t="n">
        <v>-50</v>
      </c>
    </row>
    <row r="18">
      <c r="A18" s="3" t="inlineStr">
        <is>
          <t>Financing activities</t>
        </is>
      </c>
      <c r="B18" s="4" t="inlineStr">
        <is>
          <t xml:space="preserve"> </t>
        </is>
      </c>
      <c r="C18" s="4" t="inlineStr">
        <is>
          <t xml:space="preserve"> </t>
        </is>
      </c>
    </row>
    <row r="19">
      <c r="A19" s="4" t="inlineStr">
        <is>
          <t>Proceeds from the issuance of common stock and warrants under the securities purchase agreements</t>
        </is>
      </c>
      <c r="B19" s="6" t="n">
        <v>19998</v>
      </c>
      <c r="C19" s="4" t="inlineStr">
        <is>
          <t xml:space="preserve"> </t>
        </is>
      </c>
    </row>
    <row r="20">
      <c r="A20" s="4" t="inlineStr">
        <is>
          <t>Proceeds from exercise of warrants</t>
        </is>
      </c>
      <c r="B20" s="6" t="n">
        <v>1</v>
      </c>
      <c r="C20" s="4" t="inlineStr">
        <is>
          <t xml:space="preserve"> </t>
        </is>
      </c>
    </row>
    <row r="21">
      <c r="A21" s="4" t="inlineStr">
        <is>
          <t>Payments of issuance costs in connection with the securities purchase agreements</t>
        </is>
      </c>
      <c r="B21" s="6" t="n">
        <v>-1651</v>
      </c>
      <c r="C21" s="6" t="n">
        <v>-80</v>
      </c>
    </row>
    <row r="22">
      <c r="A22" s="4" t="inlineStr">
        <is>
          <t>Payment of employee withholding taxes related to shares withheld from issuance for vested restricted stock units</t>
        </is>
      </c>
      <c r="B22" s="6" t="n">
        <v>-48</v>
      </c>
      <c r="C22" s="4" t="inlineStr">
        <is>
          <t xml:space="preserve"> </t>
        </is>
      </c>
    </row>
    <row r="23">
      <c r="A23" s="4" t="inlineStr">
        <is>
          <t>Net cash provided by (used in) financing activities</t>
        </is>
      </c>
      <c r="B23" s="6" t="n">
        <v>18300</v>
      </c>
      <c r="C23" s="6" t="n">
        <v>-80</v>
      </c>
    </row>
    <row r="24">
      <c r="A24" s="4" t="inlineStr">
        <is>
          <t>Net decrease in cash</t>
        </is>
      </c>
      <c r="B24" s="6" t="n">
        <v>-6418</v>
      </c>
      <c r="C24" s="6" t="n">
        <v>-10929</v>
      </c>
    </row>
    <row r="25">
      <c r="A25" s="4" t="inlineStr">
        <is>
          <t>Cash at beginning of period</t>
        </is>
      </c>
      <c r="B25" s="6" t="n">
        <v>22435</v>
      </c>
      <c r="C25" s="6" t="n">
        <v>33364</v>
      </c>
    </row>
    <row r="26">
      <c r="A26" s="4" t="inlineStr">
        <is>
          <t>Cash at end of period</t>
        </is>
      </c>
      <c r="B26" s="6" t="n">
        <v>16017</v>
      </c>
      <c r="C26" s="6" t="n">
        <v>22435</v>
      </c>
    </row>
    <row r="27">
      <c r="A27" s="3" t="inlineStr">
        <is>
          <t>Supplemental non-cash investing and financing transactions:</t>
        </is>
      </c>
      <c r="B27" s="4" t="inlineStr">
        <is>
          <t xml:space="preserve"> </t>
        </is>
      </c>
      <c r="C27" s="4" t="inlineStr">
        <is>
          <t xml:space="preserve"> </t>
        </is>
      </c>
    </row>
    <row r="28">
      <c r="A28" s="4" t="inlineStr">
        <is>
          <t>Fair value of warrants issued to placement agent</t>
        </is>
      </c>
      <c r="B28" s="6" t="n">
        <v>309</v>
      </c>
      <c r="C28" s="4" t="inlineStr">
        <is>
          <t xml:space="preserve"> </t>
        </is>
      </c>
    </row>
    <row r="29">
      <c r="A29" s="4" t="inlineStr">
        <is>
          <t>Right-of-use assets obtained in exchange for operating lease liabilities</t>
        </is>
      </c>
      <c r="B29" s="4" t="inlineStr">
        <is>
          <t xml:space="preserve"> </t>
        </is>
      </c>
      <c r="C29" s="6" t="n">
        <v>223</v>
      </c>
    </row>
    <row r="30">
      <c r="A30" s="4" t="inlineStr">
        <is>
          <t>Reclassification of warrant liabilities upon exercise of warrants</t>
        </is>
      </c>
      <c r="B30" s="7" t="n">
        <v>1</v>
      </c>
      <c r="C30" s="7" t="n">
        <v>71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4</t>
        </is>
      </c>
    </row>
    <row r="3">
      <c r="A3" s="3" t="inlineStr">
        <is>
          <t>Business, basis of presentation, new accounting standards and summary of significant accounting policies</t>
        </is>
      </c>
      <c r="B3" s="4" t="inlineStr">
        <is>
          <t xml:space="preserve"> </t>
        </is>
      </c>
    </row>
    <row r="4">
      <c r="A4" s="4" t="inlineStr">
        <is>
          <t>Business, basis of presentation, new accounting standards and summary of significant accounting policies</t>
        </is>
      </c>
      <c r="B4" s="4" t="inlineStr">
        <is>
          <t xml:space="preserve">1. Business, basis of presentation, new accounting standards and summary of significant accounting policies General MetaVia Inc. (the “Company”), a Delaware corporation, and its subsidiaries are referred to collectively in these notes to the financial statements of the Company as “MetaVia,” “we,” “our” and “us.” Prior to the Company’s legal name change in November 2024, We are a clinical-stage biotechnology company focused primarily on cardiometabolic diseases. MetaVia has two programs focused primarily on the treatment of metabolic dysfunction-associated steatohepatitis (“MASH”) and obesity, DA-1241 and DA-1726. While we primarily focus our financial resources and management’s attention on the development of DA-1241 and DA-1726, we also have four legacy therapeutic programs designed to impact a range of indications in viral, neurodegenerative and cardiometabolic diseases which we are not planning to advance development on and have, or continue to consider for, out-licensing and divestiture opportunities. In July 2024, we entered into an exclusive out-license agreement with MThera Pharma Co., LTD. (“MThera”) to provide MThera with the rights to NB-01 for the treatment of painful diabetic neuropathy. Our operations have consisted principally of performing research and development (“R&amp;D”) activities, which include preclinical developments and clinical trials, and raising capital. Our activities are subject to significant risks and uncertainties, including failing to secure additional funding before sustainable revenues and profit from operations are achieved. Going concern As reflected in the consolidated financial statements, we had $16.0 million in cash as of December 31, 2024. We have experienced net losses and negative cash flows from operating activities since our inception and had an accumulated deficit of $135.9 million as of December 31, 2024. We have incurred a net loss of $27.6 million and net cash used in operating activities of $24.7 million for the year ended December 31, 2024. Due in large part to the ongoing Phase 2a clinical trial for DA-1241 and Phase 1 clinical trial for DA-1726, we expect to continue to incur net losses and negative cash flows from operating activities for the foreseeable future. These conditions raise substantial doubt about our ability to continue as a going concern within one year from the issuance of these consolidated financial statements. We plan to continue to fund our operations from equity offerings, debt financing, or other sources, potentially including collaborations, out-licensing and other similar arrangements. However, there can be no assurance that we will be able to obtain any sources of financing on acceptable terms, or at all, or that the Series A Warrants will be exercised. To the extent that we can raise additional funds by issuing equity securities or in the event our existing warrants are exercised, our stockholders may experience significant dilution. Any debt financing, if available, may involve restrictive covenants that impact our ability to conduct our business. If we are unable to raise additional capital, we may slow down or stop our ongoing and planned clinical trials until such time as additional capital is raised and this may have a material adverse effect on us. The determination as to whether we can continue as a going concern contemplates the realization of assets and the satisfaction of liabilities in the normal course of business. have been prepared assuming that we will continue as a going concern and do not include any adjustments that might result from the outcome of this uncertainty. This basis of accounting contemplates the recovery of our assets and the satisfaction of our liabilities in the normal course of business. A. Basis of presentation Our consolidated financial statements include a South Korean wholly owned subsidiary, which was dissolved and liquidated in June 2023. The accompanying financial statements were prepared in conformity with accounting principles generally accepted in the United States of America (“GAAP”). Our fiscal year-end is as of and for the year ended December 31st for each year presented. B. New accounting standards Adoption of new accounting standards In November 2023, the Financial Accounting Standards Board about reportable segments and address requests from investors for additional, more detailed information about a reportable segment’s expenses. This ASU requires that a public entity that has a single reportable segment provide all the disclosures required by the amendments in this ASU and all existing segment disclosures in Topic 280. Additionally, this ASU requires disclosures of significant segment expenses provided to the Chief Operating Decision Maker ("CODM") and included in reported measures of segment profit and loss. Disclosure of the title and position of the CODM is required. This ASU requires interim and annual disclosures about a reportable segment's profit or loss and assets. Furthermore, this ASU requires disclosure of other segment items by reportable segment including a description of its composition. This ASU is effective for fiscal years beginning after December 15, 2023, and interim periods within fiscal years beginning after December 15, 2024, on a retrospective basis. We adopted ASU 2023-07 in 2024. See below I. Segment reporting and Note 8. Significant segment expenses for additional information. Other new accounting standards or accounting standards updates were assessed and determined to be either not applicable or did not have a material impact on our consolidated financial statements or processes. Accounting standards issued but not yet adopted In December 2023, the FASB issued ASU 2023-09, Income Taxes (Topic 740): Improvements to Income Tax Disclosures to improve the transparency of income tax disclosures by amending the required rate reconciliation disclosures as well as requiring disclosure of income taxes paid disaggregated by jurisdiction. As amended, the rate reconciliation disclosure will be required to be presented in both percentages and reporting currency amounts, with consistent categories and greater disaggregation of information. This ASU also includes amendments intended to improve the effectiveness of income tax disclosures and eliminate certain existing disclosure requirements related to uncertain tax positions and unrecognized deferred tax liabilities. This ASU is effective for fiscal years beginning after December 15, 2024 and should be applied prospectively. Early adoption is permitted. We are currently evaluating the impact of adopting this ASU to our notes to the consolidated financial statements and processes. In November 2024, the FASB issued ASU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In January 2025, the FASB issued ASU 225-01, Income Statement-Reporting Comprehensive Income-Expense Disaggregation Disclosures (Subtopic 220-40): Clarifying the Effective Date. This ASU is effective for annual reporting periods beginning after December 15, 2026, and interim reporting periods within annual reporting period beginning after December 15, 2027. Early adoption is permitted. We are currently evaluating the impact of adopting this ASU to our notes to the consolidated financial statements and processes. Other recently issued accounting standards not yet adopted by us are not expected, upon adoption, to have a material impact on our consolidated financial statements. C. Estimates and assumption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our consolidated financial statements relate to clinical trial costs and accruals, classification of warrants as derivative liability or equity, and the fair value of stock-based compensation and warrants. We base our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D. Cash We maintain cash at financial institutions that at times may exceed the Federal Deposit Insurance Corporation (“FDIC”) insured limits of $0.25 million per bank. Our cash balance includes liquid insured deposits, which are obligations of the banks in which the deposits are held and qualify for FDIC insurance protection per depositor in each recognized legal category of account ownership in accordance with the rules of the FDIC. To date, we have not experienced any losses related to these funds. E. Property and equipment, net Property and equipment are recorded at cost and reduced by accumulated depreciation. Depreciation expense is recognized over the estimated useful lives of the assets using the straight-line method. The estimated useful life for property and equipment ranges from three F. Leases We assess our contracts at inception to determine whether the contract contains a lease, including evaluation of whether the contract conveys the right to control an explicitly or implicitly identified asset for a period of time. We have recognized right-of-use assets and lease liabilities that represent the net present value of future operating lease payments utilizing a discount rate corresponding to our incremental borrowing rate and amortized over the remaining terms of the leases. For operating leases of a short-term nature, i.e., those with a term of less than twelve months, we recognize lease payments as an expense on a straight-line basis over the remaining lease term. G. Warrant liabilities Warrants are accounted for as liabilities at their fair value if equity accounting treatment is precluded due to provisions existing within the warrant agreements. The change in fair value of the warrant liabilities is recognized as a fair value change in warrant liabilities in the consolidated statements of operations and as an operating item in the statement of cash flows. Additionally, issuance costs associated with warrants initially classified as liabilities are expensed as incurred and reflected as financing costs in the accompanying consolidated statements of operations. H. Fair value of financial instruments Our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I. Segment reporting We manage and operate as one reportable segment, which is principally the business of development of pharmaceutical products, with one geographic location. We do not operate separate lines of business with respect each pharmaceutical product being studied in a clinical environment, and we do not prepare discrete financial information with respect to our pharmaceutical products. Our CODM is our chief executive officer. The measure of performance used by the CODM to assess segment performance is reported on the consolidated statements of operations as loss from operations and net loss. Since the Company only have one reportable segment, our CODM does not need to decide on how to allocate resources between segments. The measure of segment assets is reported on the consolidated balance sheets as total assets. J. Research and development costs R&amp;D expenditures for clinical development, including upfront licensing fees and milestone payments associated with products that have not yet been approved by the United States Food and Drug Administration, are charged to R&amp;D expense as incurred. These expenses consist of costs incurred in performing development activities, including salaries and benefits, equity-based compensation expense, preclinical expenses, clinical trial and related clinical manufacturing expenses, contract services and other outside expenses. Expenses incurred for certain R&amp;D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us by our vendors on actual activities completed or costs incurred. Payments for these activities are based on the terms of the individual arrangements, which may differ from the pattern of expense recognition. Expenses for R&amp;D activities incurred that have yet to be invoiced by the vendors that perform the related activities are reflected as clinical trial accrued liabilities in the accompanying consolidated financial statements. Advance payments, if any, for goods or services to be received in the future for R&amp;D activities are deferred and capitalized as prepaid expenses and other current assets in the accompanying consolidated balance sheets. The capitalized amounts are expensed as the related goods are delivered or the services are performed. K. Acquired in-process research and development We include costs to acquire or in-license product candidates in acquired in-process R&amp;D (“IPR&amp;D”). When we acquire the right to develop and commercialize a new product candidate, any up-front payments, or any future milestone payments that relate to the acquisition or licensing of such a right are immediately expensed as acquired IPR&amp;D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L. General and administrative expenses General and administrative expenses consist primarily of personnel-related costs, including salaries and stock-based compensation costs, for personnel in functions not directly associated with R&amp;D activities. Other significant costs include legal fees related to intellectual property and corporate matters and professional fees for accounting and other services. M. Patent costs Costs related to filing and pursuing patent applications are expensed as incurred, as recoverability of such expenditures is uncertain. These costs are included in general and administrative expenses. N. Stock-based compensation Compensation costs related to equity instruments granted are recognized at the grant-date fair value, which is amortized as compensation expense on a straight-line basis over the requisite service period (generally, the vesting period) for both graded and cliff vesting awards. We have elected to account for forfeitures as they occur. O.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A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P. Foreign currency translation Our foreign subsidiary, dissolved and liquidated in June 2023, used the South Korean Won (KRW) as its functional currency. We translated the assets and liabilities of our foreign operation into United States (“U.S.”) dollars based on the rates of exchange in effect as of the transaction date. The resulting adjustments from the translation process are included in accumulated other comprehensive (loss) income in the accompanying consolidated balance sheets. Certain transactions are settled in foreign currency and are thus translated to U.S. dollars at the rate of exchange in effect at the end of each month. Gains and losses resulting from the translation are included in other income or expense in the accompanying consolidated statements of operations. Q. Comprehensive loss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R. Loss per share of common stock Basic earnings or loss per share of common stock is computed by dividing net income or loss available to stockholders of common stock by the weighted average number of shares of common stock. Diluted earnings per share of common stock is computed by dividing net income or loss available to stockholders of common stock by the sum of the weighted average number of shares of common stock and the number of additional shares of common stock that would have been outstanding if our outstanding potentially dilutive securities had been issued. Potentially dilutive securities include convertible preferred stock, outstanding stock options, non-vested restricted stock units (“RSUs”) and outstanding warrants. The dilutive effect of potentially dilutive securities is reflected in diluted earnings per share of common stock by application of the treasury stock method, except if its impact is anti-dilutive. Under the treasury stock method, an increase in the fair market value of our common stock can result in a greater dilutive effect from potentially dilutive securities. For additional information, see Note 10. Loss per share of common stock. S. Concentrations Credit Risk Financial instruments that potentially subject us to concentration of credit risk consist of cash. As of December 31, 2024, our cash is held by one financial institution in the U.S., and we believe that the financial institution is financially sound. Accordingly, minimal credit risk exists with the financial institution. Supplier Risk In 2022, we entered into an exclusive license agreement (the “2022 License Agreement”) with Dong-A ST Co., Ltd. (“Dong-A”), a related party, which requires Dong-A to be the sole manufacturer for the production of DA-1241 and DA-1726. If any issues arise in the manufacturing and we are unable to arrange for alternative third-party manufacturing sources, or unable to find an alternative third party capable of reproducing the existing manufacturing method or unable to do so on commercially reasonable terms or in a timely manner, we may not be able to complete the development of DA-1241 or DA-1726.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 U. Reclassification of prior year presentation Certain prior year amounts have been reclassified for consistency with the current year presentation. Adjustments have been made to the consolidated balance sheets to reclassify the presentation of certain current liabilities related to clinical trial accrued liabilities of $3.0 million and related party payable of $0.8 million from accrued expenses and other current liabilities. These reclassifications had no effect on the reported total current liabilities in the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in thousands): ​ ​ ​ ​ ​ ​ ​ ​ ​ As of December 31, ​ ​ 2024 ​ ​ 2023 Insurance ​ $ 5 ​ $ — Deposits ​ ​ 16 ​ ​ 39 Other prepaid expenses ​ 34 ​ 38 Total ​ $ 55 ​ $ 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15:24Z</dcterms:created>
  <dcterms:modified xmlns:dcterms="http://purl.org/dc/terms/" xmlns:xsi="http://www.w3.org/2001/XMLSchema-instance" xsi:type="dcterms:W3CDTF">2025-03-20T21:15:26Z</dcterms:modified>
</cp:coreProperties>
</file>